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Fixed Assets" sheetId="10" state="visible" r:id="rId10"/>
    <sheet xmlns:r="http://schemas.openxmlformats.org/officeDocument/2006/relationships" name="5. Lines of Credit" sheetId="11" state="visible" r:id="rId11"/>
    <sheet xmlns:r="http://schemas.openxmlformats.org/officeDocument/2006/relationships" name="6. Stockholders' Equity" sheetId="12" state="visible" r:id="rId12"/>
    <sheet xmlns:r="http://schemas.openxmlformats.org/officeDocument/2006/relationships" name="7. Related Party Transactions"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4. Fixed Assets (Tables)" sheetId="17" state="visible" r:id="rId17"/>
    <sheet xmlns:r="http://schemas.openxmlformats.org/officeDocument/2006/relationships" name="5. Lines of Credit (Tables)" sheetId="18" state="visible" r:id="rId18"/>
    <sheet xmlns:r="http://schemas.openxmlformats.org/officeDocument/2006/relationships" name="8. Income Taxes (Tables)" sheetId="19" state="visible" r:id="rId19"/>
    <sheet xmlns:r="http://schemas.openxmlformats.org/officeDocument/2006/relationships" name="2. Summary of Significant Acc20" sheetId="20" state="visible" r:id="rId20"/>
    <sheet xmlns:r="http://schemas.openxmlformats.org/officeDocument/2006/relationships" name="4. Fixed Assets (Details)" sheetId="21" state="visible" r:id="rId21"/>
    <sheet xmlns:r="http://schemas.openxmlformats.org/officeDocument/2006/relationships" name="4. Fixed Assets (Details Narrat" sheetId="22" state="visible" r:id="rId22"/>
    <sheet xmlns:r="http://schemas.openxmlformats.org/officeDocument/2006/relationships" name="5. Lines of Credit (Details)" sheetId="23" state="visible" r:id="rId23"/>
    <sheet xmlns:r="http://schemas.openxmlformats.org/officeDocument/2006/relationships" name="5. Lines of Credit (Details Nar" sheetId="24" state="visible" r:id="rId24"/>
    <sheet xmlns:r="http://schemas.openxmlformats.org/officeDocument/2006/relationships" name="7. Related Party Transactions (" sheetId="25" state="visible" r:id="rId25"/>
    <sheet xmlns:r="http://schemas.openxmlformats.org/officeDocument/2006/relationships" name="8. Income Taxes (Details - Tax " sheetId="26" state="visible" r:id="rId26"/>
    <sheet xmlns:r="http://schemas.openxmlformats.org/officeDocument/2006/relationships" name="8. Income Taxes (Details - Ta27" sheetId="27" state="visible" r:id="rId27"/>
    <sheet xmlns:r="http://schemas.openxmlformats.org/officeDocument/2006/relationships" name="8. Income Taxes (Details Narrat" sheetId="28" state="visible" r:id="rId28"/>
    <sheet xmlns:r="http://schemas.openxmlformats.org/officeDocument/2006/relationships" name="2. Summary of Significant Acc29" sheetId="29" state="visible" r:id="rId29"/>
    <sheet xmlns:r="http://schemas.openxmlformats.org/officeDocument/2006/relationships" name="4. Lines of Credit (Sept. 2017 " sheetId="30" state="visible" r:id="rId30"/>
    <sheet xmlns:r="http://schemas.openxmlformats.org/officeDocument/2006/relationships" name="5. Stockholders' Equity (Sept. " sheetId="31" state="visible" r:id="rId31"/>
    <sheet xmlns:r="http://schemas.openxmlformats.org/officeDocument/2006/relationships" name="6. Related Party Transactions (" sheetId="32" state="visible" r:id="rId32"/>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6</t>
  </si>
  <si>
    <t>Sep. 30, 2017</t>
  </si>
  <si>
    <t>Mar. 06, 2017</t>
  </si>
  <si>
    <t>Document And Entity Information</t>
  </si>
  <si>
    <t>Entity Registrant Name</t>
  </si>
  <si>
    <t>RC-1, Inc.</t>
  </si>
  <si>
    <t>Entity Central Index Key</t>
  </si>
  <si>
    <t>Document Type</t>
  </si>
  <si>
    <t>POS AM</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 USD ($)</t>
  </si>
  <si>
    <t>Dec. 31, 2015</t>
  </si>
  <si>
    <t>Current assets</t>
  </si>
  <si>
    <t>Cash</t>
  </si>
  <si>
    <t>Accounts receivable</t>
  </si>
  <si>
    <t>Accounts receivable - related party</t>
  </si>
  <si>
    <t>Prepaid rent, current portion</t>
  </si>
  <si>
    <t>Total current assets</t>
  </si>
  <si>
    <t>Fixed assets - net</t>
  </si>
  <si>
    <t>Prepaid rent, net of current portion</t>
  </si>
  <si>
    <t>Note receivable - related party</t>
  </si>
  <si>
    <t>Interest receivable - related party</t>
  </si>
  <si>
    <t>Total noncurrent assets</t>
  </si>
  <si>
    <t>Total Assets</t>
  </si>
  <si>
    <t>Current liabilities</t>
  </si>
  <si>
    <t>Accounts payable</t>
  </si>
  <si>
    <t>Accrued payables - related parties</t>
  </si>
  <si>
    <t>Line of credit</t>
  </si>
  <si>
    <t>Due to related parties</t>
  </si>
  <si>
    <t>Accrued interest payable</t>
  </si>
  <si>
    <t>Accrued interest payable - related party</t>
  </si>
  <si>
    <t>Total current liabilities</t>
  </si>
  <si>
    <t>Common stock issuable, net of current portion</t>
  </si>
  <si>
    <t>Total Liabilities</t>
  </si>
  <si>
    <t>Commitments and contingencies</t>
  </si>
  <si>
    <t xml:space="preserve"> </t>
  </si>
  <si>
    <t>Stockholders' Equity</t>
  </si>
  <si>
    <t>Preferred stock, $.001 par value; 10,000,000 shares authorized; no shares issued and outstanding</t>
  </si>
  <si>
    <t>Common stock, $.0001 par value; 190,000,000 shares authorized; 7,929,581 shares issued and outstanding; 13,929,581 (2017) and 7,929,581 (2016)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 .0010</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Statements of Operations - USD ($)</t>
  </si>
  <si>
    <t>3 Months Ended</t>
  </si>
  <si>
    <t>9 Months Ended</t>
  </si>
  <si>
    <t>Sep. 30, 2016</t>
  </si>
  <si>
    <t>Income Statement [Abstract]</t>
  </si>
  <si>
    <t>Consulting fees</t>
  </si>
  <si>
    <t>Revenues - related party</t>
  </si>
  <si>
    <t>Sponsorships - related parties</t>
  </si>
  <si>
    <t>Revenues</t>
  </si>
  <si>
    <t>Cost of sales</t>
  </si>
  <si>
    <t>Gross profit</t>
  </si>
  <si>
    <t>Operating expenses:</t>
  </si>
  <si>
    <t>Race expenses</t>
  </si>
  <si>
    <t>Consulting - related parties</t>
  </si>
  <si>
    <t>General and administrative</t>
  </si>
  <si>
    <t>Professional fees</t>
  </si>
  <si>
    <t>Total operating expenses</t>
  </si>
  <si>
    <t>Loss from operations</t>
  </si>
  <si>
    <t>Other expenses:</t>
  </si>
  <si>
    <t>Interest expense</t>
  </si>
  <si>
    <t>Interest expense - related parties</t>
  </si>
  <si>
    <t>Interest income - related parties</t>
  </si>
  <si>
    <t>Total other income (expense)</t>
  </si>
  <si>
    <t>Loss before income taxes</t>
  </si>
  <si>
    <t>Provision for income tax</t>
  </si>
  <si>
    <t>Net loss</t>
  </si>
  <si>
    <t>Net loss per share (Basic and fully diluted)</t>
  </si>
  <si>
    <t>$ (.03)</t>
  </si>
  <si>
    <t>$ (.04)</t>
  </si>
  <si>
    <t>Weighted average number of common shares outstanding</t>
  </si>
  <si>
    <t>Statements of Stockholders' Equity - USD ($)</t>
  </si>
  <si>
    <t>Common Stock</t>
  </si>
  <si>
    <t>Additional Paid-In Capital</t>
  </si>
  <si>
    <t>Accumulated Deficit</t>
  </si>
  <si>
    <t>Total</t>
  </si>
  <si>
    <t>Beginning balance, shares at Dec. 31, 2014</t>
  </si>
  <si>
    <t>Beginning balance, value at Dec. 31, 2014</t>
  </si>
  <si>
    <t>Ending balance, shares at Dec. 31, 2015</t>
  </si>
  <si>
    <t>Ending balance, value at Dec. 31, 2015</t>
  </si>
  <si>
    <t>Ending balance, shares at Dec. 31, 2016</t>
  </si>
  <si>
    <t>Ending balance, value at Dec. 31, 2016</t>
  </si>
  <si>
    <t>Ending balance, value at Sep. 30, 2017</t>
  </si>
  <si>
    <t>Statements of Cash Flows - USD ($)</t>
  </si>
  <si>
    <t>Cash Flows From Operating Activities:</t>
  </si>
  <si>
    <t>Adjustments to reconcile net loss to net cash used for operating activities:</t>
  </si>
  <si>
    <t>Depreciation</t>
  </si>
  <si>
    <t>Non-cash rent expense</t>
  </si>
  <si>
    <t>Changes in Operating Assets and Liabilities</t>
  </si>
  <si>
    <t>Increase in note receivable - related party</t>
  </si>
  <si>
    <t>Increase in interest receivable</t>
  </si>
  <si>
    <t>(Increase) in accounts receivable</t>
  </si>
  <si>
    <t>Increase (decrease) in accounts payable</t>
  </si>
  <si>
    <t>Increase in accounts payable - related parties</t>
  </si>
  <si>
    <t>Increase in accrued interest</t>
  </si>
  <si>
    <t>Increase in accrued interest-related parties</t>
  </si>
  <si>
    <t>Net cash used for operating activities</t>
  </si>
  <si>
    <t>Cash Flows From Financing Activities:</t>
  </si>
  <si>
    <t>Line of credit - borrowings</t>
  </si>
  <si>
    <t>Line of credit - payments</t>
  </si>
  <si>
    <t>Proceeds from line of credit to related party</t>
  </si>
  <si>
    <t>Repayments on line of credit to related party</t>
  </si>
  <si>
    <t>Net cash provided by financing activities</t>
  </si>
  <si>
    <t>Net Increase In Cash</t>
  </si>
  <si>
    <t>Cash At The Beginning Of The Period</t>
  </si>
  <si>
    <t>Cash At The End Of The Period</t>
  </si>
  <si>
    <t>SUPPLEMENTAL DISCLOSURE OF CASH FLOW INFORMATION</t>
  </si>
  <si>
    <t>Interest</t>
  </si>
  <si>
    <t>Income tax</t>
  </si>
  <si>
    <t>Schedule of Non-Cash Investing and Financing Activities</t>
  </si>
  <si>
    <t>Assumption of debt by related party</t>
  </si>
  <si>
    <t>Stock received for sale of assets</t>
  </si>
  <si>
    <t>Assets acquired for issuance of stock</t>
  </si>
  <si>
    <t>Related party debt converted to stock</t>
  </si>
  <si>
    <t>Related party accounts payable converted to stock</t>
  </si>
  <si>
    <t>1. Organization and Description of Business Operations</t>
  </si>
  <si>
    <t>Organization, Consolidation and Presentation of Financial Statements [Abstract]</t>
  </si>
  <si>
    <t>Organization and Description of Business Operations</t>
  </si>
  <si>
    <t>RC-1, Inc.
(the “Company”), was incorporated in the State of Nevada on May 14, 2009. The Company is currently considered to be
in the development stage, and has generated only limited revenues from its activities in the racing business. R-Course Promotions,
LLC was formed in the State of California on October 30, 2007. On June 1, 2009, in a merger classified as a transaction between
parties under common control, the sole membership interest owner in R-Course Promotions, LLC exchanged 125,000 membership interests
for 1,786 common shares in RC-1, Inc. Subsequent to the consummation of the merger, R-Course Promotions, LLC ceased to exist.
The results of operations of RC-1, Inc. and R-Course Promotions, LLC have been combined from October 30, 2007 forward through
the date of merger. The
Company is a motorsports marketing business focused primary in road racing events in North America utilizing NASCAR type competition
equipment.</t>
  </si>
  <si>
    <t>RC-1, Inc.
(the “Company”), was incorporated in the State of Nevada on May 14, 2009. The Company has generated only limited revenues
from its activities in the racing business. R-Course Promotions, LLC was formed in the State of California on October 30, 2007.
On June 1, 2009, in a merger classified as a transaction between parties under common control, the sole membership interest owner
in R-Course Promotions, LLC exchanged 125,000 membership interests for 1,786 common shares in RC-1, Inc. Subsequent to the consummation
of the merger, R-Course Promotions, LLC ceased to exist. The results of operations of RC-1, Inc. and R-Course Promotions, LLC
have been combined from October 30, 2007 forward through the date of merger. The
Company is a motorsports marketing business focused primary in road racing events in North America utilizing NASCAR type competition
equipment. On March
4, 2014, the Company declared a reverse stock split of 1 share for 70 shares outstanding. The authorized number of shares was
increased to 200,000,000 and the par value was changed to $.0001 per share. All references to the number of shares have been retroactively
restated to reflect the split, to all periods presented.</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Interim
Financial Statements The accompanying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17 are not necessarily indicative of the
final results that may be expected for the year ending December 31, 2017. For more complete financial information, these unaudited
financial statements should be read in conjunction with the audited financial statements for the year ended December 31, 2016
filed with the SE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 Property
and equipment Property
and equipment are recorded at cost and depreciated under the straight line method over each item's estimated useful life. The
Company uses a 5 year life for racecars and equipment, 7 years for furniture and fixtures. Financial
Instruments The
Company measures its financial assets and liabilities in accordance with the requirements of FASB ASC 825
“Financial Instruments”. The carrying values of its note receivable, accounts payable, line of credit, accrued expenses, and other current liabilities approximate fair value due to the short-term
maturities of these instruments. Revenue
recognition The Company
follows paragraph 605-10-S99-1 of the FASB Accounting Standards Codific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The Company recognizes revenue on these contracts in the
period the services are provided under the contract. Expenses associated with providing the services are recognized in the
period the services are provided which coincides with when the revenue is earned. 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three and nine months ended September 30, 2017 and 2016 there were no potentially dilutive shares. Products
and services, geographic areas and major customers The Company
earns revenue from race purses, race event consulting and the occasional sale of racecars, but does not separate sales from different
activities into operating segments. Concentrations
of debt financing The Company
has line of credit agreements with companies owned and operated by the Company’s CEO and majority shareholder. Outstanding
principal on these lines of credit account for 67.8% and 87.3% of the Company line of credit balances at September 30, 2017 and
December 31, 2016, respectively. See Note 6 for further discussion of line of credit terms and relationships. 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Recent Accounting Pronouncements
Management
does not believe that any recently issued, but not yet effective, accounting standards, if adopted, will have a material effect
on our financial statements.</t>
  </si>
  <si>
    <t>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 Property
and equipment Property
and equipment are recorded at cost and depreciated under the straight line method over each item's estimated useful life. The
Company uses a 5 year life for racecars and equipment, 7 years for furniture and fixtures. Long-Lived
Assets In accordance
with FASB ASC 360, “Property, Plant, and Equipment” which establishes the accounting for impairment of long-lived
tangible and intangible assets other than goodwill, the Company reviews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the discounted value of estimated future cash flows. The Company reports
impairment cost as a charge to operations at the time it is identified. During the years ended December 31, 2016 and 2015
the Company determined that there was no impairment of long-lived assets. 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 Revenue
recognition The Company
follows paragraph 605-10-S99-1 of the FASB Accounting Standards Codific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Recognize revenue on these contracts in the period the services are provided under the contract.
Expenses associated with providing the services are recognized in the period the services are provided which coincides with when
the revenue is earned. Income tax The Company
accounts for income taxes pursuant to FASB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December 31, 2016 and 2015, there were
no unrecognized tax benefits. 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years ended December 31, 2016 and 2015, there were no potentially dilutive shares. Products
and services, geographic areas and major customers The Company
earns revenue from race purses, race event consulting and the occasional sale of racecars, but does not separate sales from different
activities into operating segments. Concentrations
of debt financing The Company
has line of credit agreements with companies owned and operated by the Company’s CEO and majority shareholder. Outstanding
principal on these lines of credit account for 87.3% of the Company line of credit balances. See Note 7 for further discussion
of line of credit terms and relationships. 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Recent Accounting Pronouncements
Management
does not believe that any recently issued, but not yet effective, accounting standards, if adopted, will have a material effect
on our financial statements.</t>
  </si>
  <si>
    <t>3. Going Concern</t>
  </si>
  <si>
    <t>Going Concern</t>
  </si>
  <si>
    <t>These unaudited
condensed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These unaudited condensed financial statements
do not include any adjustments relating to the recoverability and classification of recorded asset amounts, or amounts and classification
of liabilities that might result from this uncertainty.</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4. Fixed Assets</t>
  </si>
  <si>
    <t>Property, Plant and Equipment [Abstract]</t>
  </si>
  <si>
    <t>Fixed Assets</t>
  </si>
  <si>
    <t xml:space="preserve">Fixed asset
values recorded at cost are as follows:
December 31, 2016 December 31, 2015
Equipment $ 200,000 $ 200,000
Less: Accumulated depreciation (103,333 ) (63,333 )
Fixed assets, net $ 96,667 $ 136,667 Depreciation
expense was $40,000 for each of the years the years ended December 31, 2016 and 2015. </t>
  </si>
  <si>
    <t>5. Lines of Credit</t>
  </si>
  <si>
    <t>Debt Disclosure [Abstract]</t>
  </si>
  <si>
    <t>Lines of Credit</t>
  </si>
  <si>
    <t>On
October 15, 2012, the Company entered into a revolving line of credit agreement with TVP Investments, LLC, a Georgia Limited
Liability Company in the amount up to $500,000. The line of credit is unsecured, bears interest of 10% and has a maturity
date of December 31, 2019. As of September 30, 2017, and December 31, 2016, the balance of the line of credit was
$75,000. As of September 30, 2017, and December 31, 2016, the Company had accrued interest on this line of credit in the
amounts of $28,043 and $22,418, respectively. The Company
has a business line of credit up to $3,000 with Wells Fargo bank. The line of credit is unsecured with a variable interest rate
of approximately 18.0%. The balance owed as of September 30, 2017 and December 31, 2016 was zero.</t>
  </si>
  <si>
    <t>December 31, 2016 December 31, 2015
TVP Investments, LLC $ 75,000 $ 75,000
Wells Fargo – 1,459
75,000 76,459
Less: current portion (75,000 ) (76,459 )
Long-term portion $ – $ – On October
15, 2012, the Company entered into a revolving line of credit agreement with TVP Investments, LLC, a Georgia Limited Liability
Company in the amount up to $500,000. The line of credit is unsecured, bears interest of 10% and has a maturity date of October
15, 2017. The Company
has a business line of credit up to $3,000 with Well Fargo bank. The line of credit is unsecured with a variable interest rate
of approximately 18.0%. As of December
31, 2016, and 2015, the Company had a line of credit balance of $75,000 and $76,459, respectively. As of December 31, 2016 and
2015, the Company had accrued interest on these lines of credit in the amounts of $22,418 and $14,918, respectively.</t>
  </si>
  <si>
    <t>6. Stockholders' Equity</t>
  </si>
  <si>
    <t>Equity [Abstract]</t>
  </si>
  <si>
    <t>There are
10,000,000 shares of preferred stock authorized with a $.001 par value, none of which are outstanding. There are
190,000,000 shares of common stock authorized with a par value of $.0001 per share. There were
no issuances of preferred or common stock during the three months ended March 31, 2017. During January
2017, the Company entered into a 36-month warehouse lease with Rick Ware Leasing, LLC, payable in 1,200,000 shares of the Company’s
common stock (400,000 shares annually), 400,000 of which were issued in July, 2017. See Note 6 for equity transactions with related
parties.</t>
  </si>
  <si>
    <t xml:space="preserve">The
Company was incorporated on May 9, 2009 at which time the Company authorized 125,000,000 shares of common stock with $.001 par
value. On March 4, 2014, the Company declared a reverse stock split of 1 share for 70 shares outstanding. The authorized number
of common shares was increased to 190,000,000 and the par value was changed to $.0001 per share. All references to the number
of shares have been restated to reflect the split. There are 10,000,000 shares of preferred stock authorized with a $.001 par
value, none of which are outstanding. </t>
  </si>
  <si>
    <t>7. Related Party Transactions</t>
  </si>
  <si>
    <t>Related Party Transactions [Abstract]</t>
  </si>
  <si>
    <t>Related Party Transactions</t>
  </si>
  <si>
    <t>Consulting
expense to related parties On January
1, 2015, the Company extended for three years a previous consulting agreement with a company owned and operated by the CEO and
majority shareholder to provide consulting services in the motor sports marketing industry. The consulting agreement requires
a $5,000 monthly fee and can be terminated by either party pursuant to a 60 day notice. On July 3, 2017, $210,000 of the accrued
fees were converted into 2,100,000 shares of stock at a value of $.10 per share. As of September 30, 2017, and December 31, 2016,
the Company had an accrued payable balance due to this related party of $15,000 and $180,000, respectively. During the three and
nine months ended September 30, 2017 and 2016, the Company incurred related party consulting expense of $15,000 and $45,000 respectively. Due
to related parties On October
1, 2009, the Company entered into a line of credit agreement for up to $600,000 with a related party owned and operated by the
CEO and majority shareholder that also provides motor sports marketing industry consulting services to the Company as needed.
Under the agreement, the Company receives operating fund advances and reimbursement for expenses incurred on behalf of the Company.
The loan bears interest at eight percent (8%) per annum. On July 3, 2017, $200,000 of the balance due was converted into 2,000,000
shares of stock at a value of $.10 per share. As of September 30, 2017, and December 31, 2016, the Company owed $108,164 and $183,164,
respectively, in operating advances from this related party. As of September 30, 2017, and December 31, 2016, the Company had
accrued interest on this line of credit in the amounts of $26,816 and $18,354, respectively. On August
5, 2013, the Company entered into a line of credit agreement for up to $500,000 with a related party owned and operated by the
CEO and majority shareholder. Under the agreement, the Company receives operating fund advances and reimbursement for expenses
incurred on behalf of the Company. On July 3, 2017, $200,000 of the balance due was converted into 2,000,000 shares of stock at
a value of $.10 per share. As of September 30, 2017, and December 31, 2016, the Company owed $49,647 and $332,647, respectively,
in operating advances to this related party. As of September 30, 2017, and December 31, 2016, the Company had accrued interest
on this line of credit in the amounts of $78,707 and $67,040, respectively. Due
from related parties In April
2017, the Company entered into a sponsorship agreement with a client, a privately owned company. The majority shareholder of
the Company is the chairman of the board of directors of the client. The Company recognized $81,000 income in the current
period. Of this amount, $6,000 was paid in cash and $75,000 was converted to a note receivable bearing interest at 8%
maturing October 2018. The principal balance of the receivable, plus accrued interest, may be converted into shares of common
stock of the client at the price of $1.00 per share. The option is exercisable no later than the maturity date of the note.
In addition to the note, the Company received warrants to purchase up to 24,999 shares of common stock of the client at
$1.00 per share. The warrants expire April 30, 2018. Other
related party transactions On March
25, 2017, the Company transferred a Ford Mustang to the shareholder from whom it was purchased in exchange for 833,333 shares
of common stock, which were cancelled. On May 25,
2017, the Company purchased two racecars from the same shareholder in exchange for 333,333 shares of common stock. The racecars
were valued at $50,000.</t>
  </si>
  <si>
    <t xml:space="preserve">Consulting
expense to related parties On January
1, 2012, the Company executed a three (3) year consulting agreement with GPP a company owned and operated by the CEO and majority
shareholder to provide consulting services in the motor sports marketing industry. The consulting agreement requires a $5,000
monthly fee and can be terminated by either party pursuant to a 60-day notice. As of December 31, 2016, and 2015, the Company
had an accrued payable balance due to this related party of $180,000 and $120,000, respectively. During the years ended December
31, 2016 and 2015, the Company incurred total related party consulting fees of $60,000 and $60,000 respectively. On January
1, 2014, the Company entered into an event services agreement with Carolina Pro Am Drivers, Inc. an event services company that
is owned and controlled by an individual who is also the owner and controller of a separate company that became an owner of 16.6%
of the Company's issued and outstanding common shares on June 15, 2014. For the year ended December 31, 2016 and 2015 the Company
paid $0 and $125,500 in related party consulting services respectively. Accounts
payable to related parties During race
events, the Company charges various event related expenses to credit cards of the majority shareholder. These expenses are recorded
as accounts payable to related parties at the time the charges are made and reimbursed to at the conclusion of the event. As of
December 31, 2016, the Company had charged $16,302 of race related expenses which were reimbursed in January 2017. Due to
related parties On October
1, 2009, the Company entered into a line of credit agreement for up to $600,000 with a related party owned and operated by the
CEO and majority shareholder that also provides motor sports marketing industry consulting services to the Company as needed.
Under the agreement, the Company receives operating fund advances and reimbursement for expenses incurred on behalf of the Company.
The loan bears interest at eight percent (8%) per annum. Interest for this line of credit has been waived by the lender. As of
December 31, 2016, and 2015, the Company owed $183,164 and $155,364 respectively, in operating advances to this related party.
As of December 31, 2016, and 2015, the Company had accrued interest on this line of credit in the amounts of $18,354 and $5,532,
respectively. On August
5, 2013, the Company entered into a line of credit agreement for up to $300,000 with a related party owned and operated by the
CEO and majority shareholder. On January 1, 2016, the line of credit was increased to $500,000. Under the agreement, the Company
receives operating fund advances and reimbursement for expenses incurred on behalf of the Company. Starting January 1, 2014, the
loan began bearing interest of eight (8%) interest per annum. As of December 31, 2016, and 2015, the Company owed $332,647 and
$302,913, respectively, in operating advances to this related party. As of December 31, 2016, and 2015, the Company had accrued
interest on this line of credit in the amounts of $67,040 and $44,790, respectively. </t>
  </si>
  <si>
    <t>8. Income Taxes</t>
  </si>
  <si>
    <t>Income Tax Disclosure [Abstract]</t>
  </si>
  <si>
    <t>Income Taxes</t>
  </si>
  <si>
    <t>The following
table presents the current and deferred income tax provision (benefit) for federal and state income taxes:
2016 2015
Current tax provision:
Federal $ – $ –
Deferred tax provision (benefit):
Federal (16,541 ) (46,044 )
Change in valuation allowance 16,541 46,044
Total provision for income tax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In 2016 and 2015, the
Company’s tax losses were reduced by accrued expenses to related parties which are not recognized for tax purposes until
paid and differences in depreciation reported on the financial statements and amounts allowed for tax purposes. At December
31, 2016 and 2015, the Company had net operating loss carryforwards of approximately $1,737,545 and $2,780,000, respectively,
which begin to expire in 2029. The deferred tax assets arising from the net operating loss carryforwards are approximately $260,632
and $416,972 as of December 31, 2016, and 2015,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6 and 2015 was approximately $16,541 and $46,044, respectively. A reconciliation
of the expected tax computed at the U.S. statutory federal income tax rate to the total benefit for income taxes at December 31,
2016 and 2015 is as follows:
2016 2015
Expected tax at 15% $ (16,541 ) $ (46,044 )
Change in valuation allowance 16,541 46,044
Provision for income taxes $ – $ – The
Company’s continuing practice is to recognize interest and/or penalties related to income tax matters in income tax expense.
As of December 31, 2016, and 2015, the Company had no accrued interest and penalties related to uncertain tax positions. The Company
is subject to taxation in the U.S. The state of Nevada does not impose an income tax on corporations. Tax years for 2009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9. Subsequent Events</t>
  </si>
  <si>
    <t>Subsequent Events [Abstract]</t>
  </si>
  <si>
    <t>Subsequent Events</t>
  </si>
  <si>
    <t xml:space="preserve">In January
2017, the Company entered into a 36-month warehouse lease with Rick Ware Racing, LLC, payable in 1,200,000 shares of the Company’s
common stock. In March
of 2017, the Company sold the Ford BOSS Mustang R back to the original seller receiving $125,000 in cash and 833,333 shares of
the Company’s common stock which were cancelled. </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17 are not necessarily indicative of the
final results that may be expected for the year ending December 31, 2017. For more complete financial information, these unaudited
financial statements should be read in conjunction with the audited financial statements for the year ended December 31, 2016
filed with the SEC.</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t>
  </si>
  <si>
    <t>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t>
  </si>
  <si>
    <t>Property and equipment</t>
  </si>
  <si>
    <t>Property
and equipment Property
and equipment are recorded at cost and depreciated under the straight line method over each item's estimated useful life. The
Company uses a 5 year life for racecars and equipment, 7 years for furniture and fixtures.</t>
  </si>
  <si>
    <t>Long-lived assets</t>
  </si>
  <si>
    <t>Long-Lived
Assets In accordance
with FASB ASC 360, “Property, Plant, and Equipment” which establishes the accounting for impairment of long-lived
tangible and intangible assets other than goodwill, the Company reviews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the discounted value of estimated future cash flows. The Company reports
impairment cost as a charge to operations at the time it is identified. During the years ended December 31, 2016 and 2015
the Company determined that there was no impairment of long-lived assets.</t>
  </si>
  <si>
    <t>Financial Instruments</t>
  </si>
  <si>
    <t>Financial
Instruments The
Company measures its financial assets and liabilities in accordance with the requirements of FASB ASC 825
“Financial Instruments”. The carrying values of its note receivable, accounts payable, line of credit, accrued expenses, and other current liabilities approximate fair value due to the short-term
maturities of these instruments.</t>
  </si>
  <si>
    <t xml:space="preserve">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 </t>
  </si>
  <si>
    <t>Revenue recognition</t>
  </si>
  <si>
    <t>Revenue
recognition The Company
follows paragraph 605-10-S99-1 of the FASB Accounting Standards Codific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The Company recognizes revenue on these contracts in the period
the services are provided under the contract. Expenses associated with providing the services are recognized in the period
the services are provided which coincides with when the revenue is earned.</t>
  </si>
  <si>
    <t>Revenue
recognition The Company
follows paragraph 605-10-S99-1 of the FASB Accounting Standards Codific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Recognize revenue on these contracts in the period the services are provided under the contract.
Expenses associated with providing the services are recognized in the period the services are provided which coincides with when
the revenue is earned.</t>
  </si>
  <si>
    <t>Income tax The Company
accounts for income taxes pursuant to FASB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December 31, 2016 and 2015, there were
no unrecognized tax benefits.</t>
  </si>
  <si>
    <t>Net income (loss) per share</t>
  </si>
  <si>
    <t>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three and nine months ended September 30, 2017 and 2016 there were no potentially dilutive shares.</t>
  </si>
  <si>
    <t>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years ended December 31, 2016 and 2015, there were no potentially dilutive shares.</t>
  </si>
  <si>
    <t>Products and services, geographic areas and major customers</t>
  </si>
  <si>
    <t>Products
and services, geographic areas and major customers The Company
earns revenue from race purses, race event consulting and the occasional sale of racecars, but does not separate sales from different
activities into operating segments.</t>
  </si>
  <si>
    <t>Concentrations of debt financing</t>
  </si>
  <si>
    <t>Concentrations
of debt financing The Company
has line of credit agreements with companies owned and operated by the Company’s CEO and majority shareholder. Outstanding
principal on these lines of credit account for 67.8% and 87.3% of the Company line of credit balances at September 30, 2017 and
December 31, 2016, respectively. See Note 6 for further discussion of line of credit terms and relationships.</t>
  </si>
  <si>
    <t>Concentrations
of debt financing The Company
has line of credit agreements with companies owned and operated by the Company’s CEO and majority shareholder. Outstanding
principal on these lines of credit account for 87.3% of the Company line of credit balances. See Note 7 for further discussion
of line of credit terms and relationships.</t>
  </si>
  <si>
    <t>Stock-based compensation</t>
  </si>
  <si>
    <t>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 xml:space="preserve">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
  </si>
  <si>
    <t>Recent Accounting Pronouncements</t>
  </si>
  <si>
    <t>Recent Accounting Pronouncements
Management
does not believe that any recently issued, but not yet effective, accounting standards, if adopted, will have a material effect
on our financial statements.</t>
  </si>
  <si>
    <t>4. Fixed Assets (Tables)</t>
  </si>
  <si>
    <t>Schedule of fixed assets</t>
  </si>
  <si>
    <t xml:space="preserve">December 31, 2016 December 31, 2015
Equipment $ 200,000 $ 200,000
Less: Accumulated depreciation (103,333 ) (63,333 )
Fixed assets, net $ 96,667 $ 136,667 </t>
  </si>
  <si>
    <t>5. Lines of Credit (Tables)</t>
  </si>
  <si>
    <t>Lines of credit table</t>
  </si>
  <si>
    <t xml:space="preserve">December 31, 2016 December 31, 2015
TVP Investments, LLC $ 75,000 $ 75,000
Wells Fargo – 1,459
75,000 76,459
Less: current portion (75,000 ) (76,459 )
Long-term portion $ – $ – </t>
  </si>
  <si>
    <t>8. Income Taxes (Tables)</t>
  </si>
  <si>
    <t>Schedule of provision for income tax</t>
  </si>
  <si>
    <t xml:space="preserve">2016 2015
Current tax provision:
Federal $ – $ –
Deferred tax provision (benefit):
Federal (16,541 ) (46,044 )
Change in valuation allowance 16,541 46,044
Total provision for income tax $ – $ – </t>
  </si>
  <si>
    <t>Reconciliation of income tax expense</t>
  </si>
  <si>
    <t xml:space="preserve">2016 2015
Expected tax at 15% $ (16,541 ) $ (46,044 )
Change in valuation allowance 16,541 46,044
Provision for income taxes $ – $ – </t>
  </si>
  <si>
    <t>2. Summary of Significant Accounting Policies (Details Narrative) - USD ($)</t>
  </si>
  <si>
    <t>Impairment of long-lived assets</t>
  </si>
  <si>
    <t>Unrecognized tax benefits</t>
  </si>
  <si>
    <t>Potentially dilutive shares</t>
  </si>
  <si>
    <t>Racecars and equipment [Member]</t>
  </si>
  <si>
    <t>Property and equipment useful lives</t>
  </si>
  <si>
    <t>5 years</t>
  </si>
  <si>
    <t>Furniture and Fixtures [Member]</t>
  </si>
  <si>
    <t>7 years</t>
  </si>
  <si>
    <t>4. Fixed Assets (Details) - USD ($)</t>
  </si>
  <si>
    <t>Equipment</t>
  </si>
  <si>
    <t>Less: Accumulated depreciation</t>
  </si>
  <si>
    <t>Fixed assets, net</t>
  </si>
  <si>
    <t>4. Fixed Assets (Details Narrative) - USD ($)</t>
  </si>
  <si>
    <t>Depreciation expense</t>
  </si>
  <si>
    <t>5. Lines of Credit (Details) - USD ($)</t>
  </si>
  <si>
    <t>Lines of credit</t>
  </si>
  <si>
    <t>Lines of credit, current portion</t>
  </si>
  <si>
    <t>Lines of credit, long-term portion</t>
  </si>
  <si>
    <t>TVP Investments [Member]</t>
  </si>
  <si>
    <t>Wells Fargo [Member]</t>
  </si>
  <si>
    <t>5. Lines of Credit (Details Narrative) - USD ($)</t>
  </si>
  <si>
    <t>Accrued interest</t>
  </si>
  <si>
    <t>Line of Credit [Member]</t>
  </si>
  <si>
    <t>Line of credit initiation date</t>
  </si>
  <si>
    <t>Oct. 15,
		2012</t>
  </si>
  <si>
    <t>Line of credit maximum amount</t>
  </si>
  <si>
    <t>Line of credit interest rate</t>
  </si>
  <si>
    <t>10.00%</t>
  </si>
  <si>
    <t>Line of credit expiration date</t>
  </si>
  <si>
    <t>Oct. 15,
		2017</t>
  </si>
  <si>
    <t>18.00%</t>
  </si>
  <si>
    <t>7. Related Party Transactions (Details Narrative) - USD ($)</t>
  </si>
  <si>
    <t>Consulting expense</t>
  </si>
  <si>
    <t>Accounts payable, related party</t>
  </si>
  <si>
    <t>Major Shareholder [Member]</t>
  </si>
  <si>
    <t>Carolina Pro Am Drivers [Member]</t>
  </si>
  <si>
    <t>Consulting Agreements [Member]</t>
  </si>
  <si>
    <t>Credit Line [Member] | Related to CEO [Member]</t>
  </si>
  <si>
    <t>Oct. 1,
		2009</t>
  </si>
  <si>
    <t>8.00%</t>
  </si>
  <si>
    <t>Credit Line 2 [Member] | Related to CEO [Member]</t>
  </si>
  <si>
    <t>Aug. 5,
		2013</t>
  </si>
  <si>
    <t>8. Income Taxes (Details - Tax provision) - USD ($)</t>
  </si>
  <si>
    <t>Current tax provision: Federal</t>
  </si>
  <si>
    <t>Deferred tax provision (benefit): Federal</t>
  </si>
  <si>
    <t>Change in valuation allowance</t>
  </si>
  <si>
    <t>Provision for income taxes</t>
  </si>
  <si>
    <t>8. Income Taxes (Details - Tax reconciliation) - USD ($)</t>
  </si>
  <si>
    <t>Expected tax at 15%</t>
  </si>
  <si>
    <t>8. Income Taxes (Details Narrative) - USD ($)</t>
  </si>
  <si>
    <t>Net operating loss carryforward</t>
  </si>
  <si>
    <t>NOL beginning expiration date</t>
  </si>
  <si>
    <t>Dec. 31,
		2029</t>
  </si>
  <si>
    <t>Deferred operating loss carryforwards</t>
  </si>
  <si>
    <t>2. Summary of Significant Accounting Policies (Sept. 2017 Note) (Details Narrative) - shares</t>
  </si>
  <si>
    <t>60 Months Ended</t>
  </si>
  <si>
    <t>Credit Agreements [Member]</t>
  </si>
  <si>
    <t>Concentration risk percentage</t>
  </si>
  <si>
    <t>67.80%</t>
  </si>
  <si>
    <t>87.30%</t>
  </si>
  <si>
    <t>Racecars and Equipment [Member]</t>
  </si>
  <si>
    <t>Property useful life</t>
  </si>
  <si>
    <t>4. Lines of Credit (Sept. 2017 Note) (Details Narrative) - USD ($)</t>
  </si>
  <si>
    <t>Line of credit balance</t>
  </si>
  <si>
    <t>Line of credit issuance date</t>
  </si>
  <si>
    <t>Line of credit maturity date</t>
  </si>
  <si>
    <t>Dec. 31,
		2019</t>
  </si>
  <si>
    <t>5. Stockholders' Equity (Sept. 2017 Note) (Details Narrative) - shares</t>
  </si>
  <si>
    <t>Mar. 31, 2017</t>
  </si>
  <si>
    <t>Rick Ware Leasing [Member]</t>
  </si>
  <si>
    <t>Stock issued for lease, shares</t>
  </si>
  <si>
    <t>Common Stock [Member]</t>
  </si>
  <si>
    <t>Stock issued new, shares</t>
  </si>
  <si>
    <t>6. Related Party Transactions (Sept. 2017 Note) (Details Narrative) - USD ($)</t>
  </si>
  <si>
    <t>Mar. 27, 2017</t>
  </si>
  <si>
    <t>Accounts payable - related parties</t>
  </si>
  <si>
    <t>Private Company [Member]</t>
  </si>
  <si>
    <t>Proceeds from sponsorship</t>
  </si>
  <si>
    <t>Note receivable, interest rate</t>
  </si>
  <si>
    <t>Note receivable, maturity date</t>
  </si>
  <si>
    <t>Oct. 31,
		2018</t>
  </si>
  <si>
    <t>Warrants received</t>
  </si>
  <si>
    <t>Other Related Party [Member]</t>
  </si>
  <si>
    <t>Asset transferred for cancelled stock, stock cancelled</t>
  </si>
  <si>
    <t>Stock issued for racecars, stock issued</t>
  </si>
  <si>
    <t>Stock issued for racecars, value</t>
  </si>
  <si>
    <t>Consulting Agreement [Member] | CEO and Majority Shareholder [Member]</t>
  </si>
  <si>
    <t>Consulting to related parties</t>
  </si>
  <si>
    <t>Accrued fees converted into shares of stock, value</t>
  </si>
  <si>
    <t>Accrued fees converted into shares of stock, shares</t>
  </si>
  <si>
    <t>Line of Credit [Member] | CEO and Majority Shareholder [Member]</t>
  </si>
  <si>
    <t>Line of Credit 2 [Member] | CEO and Majority Sharehold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55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44437</v>
      </c>
    </row>
    <row r="15" spans="1:4">
      <c r="A15" s="4" t="s">
        <v>25</v>
      </c>
      <c r="C15" s="5" t="n">
        <v>13929581</v>
      </c>
    </row>
    <row r="16" spans="1:4">
      <c r="A16" s="4" t="s">
        <v>26</v>
      </c>
      <c r="B16" s="7"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6</v>
      </c>
      <c r="B1" s="2" t="s">
        <v>76</v>
      </c>
      <c r="C1" s="2" t="s">
        <v>1</v>
      </c>
    </row>
    <row r="2" spans="1:3">
      <c r="B2" s="2" t="s">
        <v>3</v>
      </c>
      <c r="C2" s="2" t="s">
        <v>2</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1</v>
      </c>
      <c r="B1" s="2" t="s">
        <v>76</v>
      </c>
      <c r="C1" s="2" t="s">
        <v>1</v>
      </c>
    </row>
    <row r="2" spans="1:3">
      <c r="B2" s="2" t="s">
        <v>3</v>
      </c>
      <c r="C2" s="2" t="s">
        <v>2</v>
      </c>
    </row>
    <row r="3" spans="1:3">
      <c r="A3" s="3" t="s">
        <v>172</v>
      </c>
    </row>
    <row r="4" spans="1:3">
      <c r="A4" s="4" t="s">
        <v>55</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5</v>
      </c>
      <c r="B1" s="2" t="s">
        <v>76</v>
      </c>
      <c r="C1" s="2" t="s">
        <v>1</v>
      </c>
    </row>
    <row r="2" spans="1:3">
      <c r="B2" s="2" t="s">
        <v>3</v>
      </c>
      <c r="C2" s="2" t="s">
        <v>2</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88</v>
      </c>
      <c r="B1" s="2" t="s">
        <v>76</v>
      </c>
      <c r="C1" s="2" t="s">
        <v>1</v>
      </c>
    </row>
    <row r="2" spans="1:3">
      <c r="B2" s="2" t="s">
        <v>3</v>
      </c>
      <c r="C2" s="2" t="s">
        <v>2</v>
      </c>
    </row>
    <row r="3" spans="1:3">
      <c r="A3" s="3" t="s">
        <v>154</v>
      </c>
    </row>
    <row r="4" spans="1:3">
      <c r="A4" s="4" t="s">
        <v>189</v>
      </c>
      <c r="B4" s="4" t="s">
        <v>190</v>
      </c>
      <c r="C4" s="4" t="s">
        <v>190</v>
      </c>
    </row>
    <row r="5" spans="1:3">
      <c r="A5" s="4" t="s">
        <v>191</v>
      </c>
      <c r="B5" s="4" t="s">
        <v>192</v>
      </c>
    </row>
    <row r="6" spans="1:3">
      <c r="A6" s="4" t="s">
        <v>193</v>
      </c>
      <c r="B6" s="4" t="s">
        <v>194</v>
      </c>
      <c r="C6" s="4" t="s">
        <v>194</v>
      </c>
    </row>
    <row r="7" spans="1:3">
      <c r="A7" s="4" t="s">
        <v>195</v>
      </c>
      <c r="B7" s="4" t="s">
        <v>196</v>
      </c>
      <c r="C7" s="4" t="s">
        <v>197</v>
      </c>
    </row>
    <row r="8" spans="1:3">
      <c r="A8" s="4" t="s">
        <v>198</v>
      </c>
      <c r="B8" s="4" t="s">
        <v>199</v>
      </c>
      <c r="C8" s="4" t="s">
        <v>199</v>
      </c>
    </row>
    <row r="9" spans="1:3">
      <c r="A9" s="4" t="s">
        <v>200</v>
      </c>
      <c r="C9" s="4" t="s">
        <v>201</v>
      </c>
    </row>
    <row r="10" spans="1:3">
      <c r="A10" s="4" t="s">
        <v>202</v>
      </c>
      <c r="B10" s="4" t="s">
        <v>203</v>
      </c>
      <c r="C10" s="4" t="s">
        <v>204</v>
      </c>
    </row>
    <row r="11" spans="1:3">
      <c r="A11" s="4" t="s">
        <v>205</v>
      </c>
      <c r="B11" s="4" t="s">
        <v>206</v>
      </c>
      <c r="C11" s="4" t="s">
        <v>207</v>
      </c>
    </row>
    <row r="12" spans="1:3">
      <c r="A12" s="4" t="s">
        <v>141</v>
      </c>
      <c r="C12" s="4" t="s">
        <v>208</v>
      </c>
    </row>
    <row r="13" spans="1:3">
      <c r="A13" s="4" t="s">
        <v>209</v>
      </c>
      <c r="B13" s="4" t="s">
        <v>210</v>
      </c>
      <c r="C13" s="4" t="s">
        <v>211</v>
      </c>
    </row>
    <row r="14" spans="1:3">
      <c r="A14" s="4" t="s">
        <v>212</v>
      </c>
      <c r="B14" s="4" t="s">
        <v>213</v>
      </c>
      <c r="C14" s="4" t="s">
        <v>213</v>
      </c>
    </row>
    <row r="15" spans="1:3">
      <c r="A15" s="4" t="s">
        <v>214</v>
      </c>
      <c r="B15" s="4" t="s">
        <v>215</v>
      </c>
      <c r="C15" s="4" t="s">
        <v>216</v>
      </c>
    </row>
    <row r="16" spans="1:3">
      <c r="A16" s="4" t="s">
        <v>217</v>
      </c>
      <c r="B16" s="4" t="s">
        <v>218</v>
      </c>
      <c r="C16" s="4" t="s">
        <v>219</v>
      </c>
    </row>
    <row r="17" spans="1:3">
      <c r="A17" s="4" t="s">
        <v>220</v>
      </c>
      <c r="B17" s="4" t="s">
        <v>221</v>
      </c>
      <c r="C17"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3</v>
      </c>
      <c r="C1" s="2" t="s">
        <v>2</v>
      </c>
      <c r="D1" s="2" t="s">
        <v>30</v>
      </c>
    </row>
    <row r="2" spans="1:4">
      <c r="A2" s="3" t="s">
        <v>31</v>
      </c>
    </row>
    <row r="3" spans="1:4">
      <c r="A3" s="4" t="s">
        <v>32</v>
      </c>
      <c r="B3" s="6" t="n">
        <v>52918</v>
      </c>
      <c r="C3" s="6" t="n">
        <v>49900</v>
      </c>
      <c r="D3" s="6" t="n">
        <v>49118</v>
      </c>
    </row>
    <row r="4" spans="1:4">
      <c r="A4" s="4" t="s">
        <v>33</v>
      </c>
      <c r="B4" s="5" t="n">
        <v>15000</v>
      </c>
      <c r="C4" s="5" t="n">
        <v>0</v>
      </c>
      <c r="D4" s="5" t="n">
        <v>0</v>
      </c>
    </row>
    <row r="5" spans="1:4">
      <c r="A5" s="4" t="s">
        <v>34</v>
      </c>
      <c r="B5" s="5" t="n">
        <v>0</v>
      </c>
      <c r="C5" s="5" t="n">
        <v>15000</v>
      </c>
      <c r="D5" s="5" t="n">
        <v>0</v>
      </c>
    </row>
    <row r="6" spans="1:4">
      <c r="A6" s="4" t="s">
        <v>35</v>
      </c>
      <c r="B6" s="5" t="n">
        <v>60000</v>
      </c>
      <c r="C6" s="5" t="n">
        <v>0</v>
      </c>
      <c r="D6" s="5" t="n">
        <v>0</v>
      </c>
    </row>
    <row r="7" spans="1:4">
      <c r="A7" s="4" t="s">
        <v>36</v>
      </c>
      <c r="B7" s="5" t="n">
        <v>127918</v>
      </c>
      <c r="C7" s="5" t="n">
        <v>64900</v>
      </c>
      <c r="D7" s="5" t="n">
        <v>49118</v>
      </c>
    </row>
    <row r="8" spans="1:4">
      <c r="A8" s="4" t="s">
        <v>37</v>
      </c>
      <c r="B8" s="5" t="n">
        <v>46666</v>
      </c>
      <c r="C8" s="5" t="n">
        <v>96667</v>
      </c>
      <c r="D8" s="5" t="n">
        <v>136667</v>
      </c>
    </row>
    <row r="9" spans="1:4">
      <c r="A9" s="4" t="s">
        <v>38</v>
      </c>
      <c r="B9" s="5" t="n">
        <v>75000</v>
      </c>
      <c r="C9" s="5" t="n">
        <v>0</v>
      </c>
      <c r="D9" s="5" t="n">
        <v>0</v>
      </c>
    </row>
    <row r="10" spans="1:4">
      <c r="A10" s="4" t="s">
        <v>39</v>
      </c>
      <c r="B10" s="5" t="n">
        <v>75000</v>
      </c>
      <c r="C10" s="5" t="n">
        <v>0</v>
      </c>
      <c r="D10" s="5" t="n">
        <v>0</v>
      </c>
    </row>
    <row r="11" spans="1:4">
      <c r="A11" s="4" t="s">
        <v>40</v>
      </c>
      <c r="B11" s="5" t="n">
        <v>2612</v>
      </c>
      <c r="C11" s="5" t="n">
        <v>0</v>
      </c>
      <c r="D11" s="5" t="n">
        <v>0</v>
      </c>
    </row>
    <row r="12" spans="1:4">
      <c r="A12" s="4" t="s">
        <v>41</v>
      </c>
      <c r="B12" s="5" t="n">
        <v>152612</v>
      </c>
      <c r="C12" s="5" t="n">
        <v>0</v>
      </c>
      <c r="D12" s="5" t="n">
        <v>0</v>
      </c>
    </row>
    <row r="13" spans="1:4">
      <c r="A13" s="4" t="s">
        <v>42</v>
      </c>
      <c r="B13" s="5" t="n">
        <v>327196</v>
      </c>
      <c r="C13" s="5" t="n">
        <v>161567</v>
      </c>
      <c r="D13" s="5" t="n">
        <v>185785</v>
      </c>
    </row>
    <row r="14" spans="1:4">
      <c r="A14" s="3" t="s">
        <v>43</v>
      </c>
    </row>
    <row r="15" spans="1:4">
      <c r="A15" s="4" t="s">
        <v>44</v>
      </c>
      <c r="B15" s="5" t="n">
        <v>30905</v>
      </c>
      <c r="C15" s="5" t="n">
        <v>27478</v>
      </c>
      <c r="D15" s="5" t="n">
        <v>0</v>
      </c>
    </row>
    <row r="16" spans="1:4">
      <c r="A16" s="4" t="s">
        <v>45</v>
      </c>
      <c r="B16" s="5" t="n">
        <v>15539</v>
      </c>
      <c r="C16" s="5" t="n">
        <v>196302</v>
      </c>
      <c r="D16" s="5" t="n">
        <v>120000</v>
      </c>
    </row>
    <row r="17" spans="1:4">
      <c r="A17" s="4" t="s">
        <v>46</v>
      </c>
      <c r="B17" s="5" t="n">
        <v>75000</v>
      </c>
      <c r="C17" s="5" t="n">
        <v>75000</v>
      </c>
      <c r="D17" s="5" t="n">
        <v>76459</v>
      </c>
    </row>
    <row r="18" spans="1:4">
      <c r="A18" s="4" t="s">
        <v>47</v>
      </c>
      <c r="B18" s="5" t="n">
        <v>157811</v>
      </c>
      <c r="C18" s="5" t="n">
        <v>515811</v>
      </c>
      <c r="D18" s="5" t="n">
        <v>458277</v>
      </c>
    </row>
    <row r="19" spans="1:4">
      <c r="A19" s="4" t="s">
        <v>48</v>
      </c>
      <c r="B19" s="5" t="n">
        <v>28043</v>
      </c>
      <c r="C19" s="5" t="n">
        <v>22418</v>
      </c>
      <c r="D19" s="5" t="n">
        <v>14918</v>
      </c>
    </row>
    <row r="20" spans="1:4">
      <c r="A20" s="4" t="s">
        <v>49</v>
      </c>
      <c r="B20" s="5" t="n">
        <v>105523</v>
      </c>
      <c r="C20" s="5" t="n">
        <v>85394</v>
      </c>
      <c r="D20" s="5" t="n">
        <v>50322</v>
      </c>
    </row>
    <row r="21" spans="1:4">
      <c r="A21" s="4" t="s">
        <v>50</v>
      </c>
      <c r="B21" s="5" t="n">
        <v>412821</v>
      </c>
      <c r="C21" s="5" t="n">
        <v>922403</v>
      </c>
      <c r="D21" s="5" t="n">
        <v>719976</v>
      </c>
    </row>
    <row r="22" spans="1:4">
      <c r="A22" s="4" t="s">
        <v>51</v>
      </c>
      <c r="B22" s="5" t="n">
        <v>120000</v>
      </c>
      <c r="C22" s="5" t="n">
        <v>0</v>
      </c>
      <c r="D22" s="5" t="n">
        <v>0</v>
      </c>
    </row>
    <row r="23" spans="1:4">
      <c r="A23" s="4" t="s">
        <v>52</v>
      </c>
      <c r="B23" s="5" t="n">
        <v>532821</v>
      </c>
      <c r="C23" s="5" t="n">
        <v>922403</v>
      </c>
      <c r="D23" s="5" t="n">
        <v>719976</v>
      </c>
    </row>
    <row r="24" spans="1:4">
      <c r="A24" s="4" t="s">
        <v>53</v>
      </c>
      <c r="B24" s="4" t="s">
        <v>54</v>
      </c>
      <c r="C24" s="4" t="s">
        <v>54</v>
      </c>
      <c r="D24" s="4" t="s">
        <v>54</v>
      </c>
    </row>
    <row r="25" spans="1:4">
      <c r="A25" s="3" t="s">
        <v>55</v>
      </c>
    </row>
    <row r="26" spans="1:4">
      <c r="A26" s="4" t="s">
        <v>56</v>
      </c>
      <c r="B26" s="5" t="n">
        <v>0</v>
      </c>
      <c r="C26" s="5" t="n">
        <v>0</v>
      </c>
      <c r="D26" s="5" t="n">
        <v>0</v>
      </c>
    </row>
    <row r="27" spans="1:4">
      <c r="A27" s="4" t="s">
        <v>57</v>
      </c>
      <c r="B27" s="5" t="n">
        <v>1392</v>
      </c>
      <c r="C27" s="5" t="n">
        <v>792</v>
      </c>
      <c r="D27" s="5" t="n">
        <v>792</v>
      </c>
    </row>
    <row r="28" spans="1:4">
      <c r="A28" s="4" t="s">
        <v>58</v>
      </c>
      <c r="B28" s="5" t="n">
        <v>2877562</v>
      </c>
      <c r="C28" s="5" t="n">
        <v>2244829</v>
      </c>
      <c r="D28" s="5" t="n">
        <v>2244829</v>
      </c>
    </row>
    <row r="29" spans="1:4">
      <c r="A29" s="4" t="s">
        <v>59</v>
      </c>
      <c r="B29" s="5" t="n">
        <v>-3084579</v>
      </c>
      <c r="C29" s="5" t="n">
        <v>-3006457</v>
      </c>
      <c r="D29" s="5" t="n">
        <v>-2779812</v>
      </c>
    </row>
    <row r="30" spans="1:4">
      <c r="A30" s="4" t="s">
        <v>60</v>
      </c>
      <c r="B30" s="5" t="n">
        <v>-205625</v>
      </c>
      <c r="C30" s="5" t="n">
        <v>-760836</v>
      </c>
      <c r="D30" s="5" t="n">
        <v>-534191</v>
      </c>
    </row>
    <row r="31" spans="1:4">
      <c r="A31" s="4" t="s">
        <v>61</v>
      </c>
      <c r="B31" s="6" t="n">
        <v>327196</v>
      </c>
      <c r="C31" s="6" t="n">
        <v>161567</v>
      </c>
      <c r="D31" s="6" t="n">
        <v>185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33</v>
      </c>
      <c r="B1" s="2" t="s">
        <v>75</v>
      </c>
      <c r="D1" s="2" t="s">
        <v>76</v>
      </c>
      <c r="F1" s="2" t="s">
        <v>1</v>
      </c>
    </row>
    <row r="2" spans="1:7">
      <c r="B2" s="2" t="s">
        <v>3</v>
      </c>
      <c r="C2" s="2" t="s">
        <v>77</v>
      </c>
      <c r="D2" s="2" t="s">
        <v>3</v>
      </c>
      <c r="E2" s="2" t="s">
        <v>77</v>
      </c>
      <c r="F2" s="2" t="s">
        <v>2</v>
      </c>
      <c r="G2" s="2" t="s">
        <v>30</v>
      </c>
    </row>
    <row r="3" spans="1:7">
      <c r="A3" s="4" t="s">
        <v>234</v>
      </c>
      <c r="F3" s="6" t="n">
        <v>0</v>
      </c>
      <c r="G3" s="6" t="n">
        <v>0</v>
      </c>
    </row>
    <row r="4" spans="1:7">
      <c r="A4" s="4" t="s">
        <v>235</v>
      </c>
      <c r="F4" s="6" t="n">
        <v>0</v>
      </c>
      <c r="G4" s="6" t="n">
        <v>0</v>
      </c>
    </row>
    <row r="5" spans="1:7">
      <c r="A5" s="4" t="s">
        <v>236</v>
      </c>
      <c r="B5" s="5" t="n">
        <v>0</v>
      </c>
      <c r="C5" s="5" t="n">
        <v>0</v>
      </c>
      <c r="D5" s="5" t="n">
        <v>0</v>
      </c>
      <c r="E5" s="5" t="n">
        <v>0</v>
      </c>
      <c r="F5" s="5" t="n">
        <v>0</v>
      </c>
      <c r="G5" s="5" t="n">
        <v>0</v>
      </c>
    </row>
    <row r="6" spans="1:7">
      <c r="A6" s="4" t="s">
        <v>237</v>
      </c>
    </row>
    <row r="7" spans="1:7">
      <c r="A7" s="4" t="s">
        <v>238</v>
      </c>
      <c r="F7" s="4" t="s">
        <v>239</v>
      </c>
    </row>
    <row r="8" spans="1:7">
      <c r="A8" s="4" t="s">
        <v>240</v>
      </c>
    </row>
    <row r="9" spans="1:7">
      <c r="A9" s="4" t="s">
        <v>238</v>
      </c>
      <c r="D9" s="4" t="s">
        <v>241</v>
      </c>
      <c r="F9" s="4" t="s">
        <v>241</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42</v>
      </c>
      <c r="B1" s="2" t="s">
        <v>3</v>
      </c>
      <c r="C1" s="2" t="s">
        <v>2</v>
      </c>
      <c r="D1" s="2" t="s">
        <v>30</v>
      </c>
    </row>
    <row r="2" spans="1:4">
      <c r="A2" s="3" t="s">
        <v>163</v>
      </c>
    </row>
    <row r="3" spans="1:4">
      <c r="A3" s="4" t="s">
        <v>243</v>
      </c>
      <c r="C3" s="6" t="n">
        <v>200000</v>
      </c>
      <c r="D3" s="6" t="n">
        <v>200000</v>
      </c>
    </row>
    <row r="4" spans="1:4">
      <c r="A4" s="4" t="s">
        <v>244</v>
      </c>
      <c r="C4" s="5" t="n">
        <v>-103333</v>
      </c>
      <c r="D4" s="5" t="n">
        <v>-63333</v>
      </c>
    </row>
    <row r="5" spans="1:4">
      <c r="A5" s="4" t="s">
        <v>245</v>
      </c>
      <c r="B5" s="6" t="n">
        <v>46666</v>
      </c>
      <c r="C5" s="6" t="n">
        <v>96667</v>
      </c>
      <c r="D5" s="6" t="n">
        <v>1366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246</v>
      </c>
      <c r="B1" s="2" t="s">
        <v>76</v>
      </c>
      <c r="D1" s="2" t="s">
        <v>1</v>
      </c>
    </row>
    <row r="2" spans="1:5">
      <c r="B2" s="2" t="s">
        <v>3</v>
      </c>
      <c r="C2" s="2" t="s">
        <v>77</v>
      </c>
      <c r="D2" s="2" t="s">
        <v>2</v>
      </c>
      <c r="E2" s="2" t="s">
        <v>30</v>
      </c>
    </row>
    <row r="3" spans="1:5">
      <c r="A3" s="3" t="s">
        <v>163</v>
      </c>
    </row>
    <row r="4" spans="1:5">
      <c r="A4" s="4" t="s">
        <v>247</v>
      </c>
      <c r="B4" s="6" t="n">
        <v>13334</v>
      </c>
      <c r="C4" s="6" t="n">
        <v>30000</v>
      </c>
      <c r="D4" s="6" t="n">
        <v>40000</v>
      </c>
      <c r="E4" s="6" t="n">
        <v>4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48</v>
      </c>
      <c r="B1" s="2" t="s">
        <v>3</v>
      </c>
      <c r="C1" s="2" t="s">
        <v>2</v>
      </c>
      <c r="D1" s="2" t="s">
        <v>30</v>
      </c>
    </row>
    <row r="2" spans="1:4">
      <c r="A2" s="4" t="s">
        <v>249</v>
      </c>
      <c r="C2" s="6" t="n">
        <v>75000</v>
      </c>
      <c r="D2" s="6" t="n">
        <v>76459</v>
      </c>
    </row>
    <row r="3" spans="1:4">
      <c r="A3" s="4" t="s">
        <v>250</v>
      </c>
      <c r="B3" s="6" t="n">
        <v>-75000</v>
      </c>
      <c r="C3" s="5" t="n">
        <v>-75000</v>
      </c>
      <c r="D3" s="5" t="n">
        <v>-76459</v>
      </c>
    </row>
    <row r="4" spans="1:4">
      <c r="A4" s="4" t="s">
        <v>251</v>
      </c>
      <c r="C4" s="5" t="n">
        <v>0</v>
      </c>
      <c r="D4" s="5" t="n">
        <v>0</v>
      </c>
    </row>
    <row r="5" spans="1:4">
      <c r="A5" s="4" t="s">
        <v>252</v>
      </c>
    </row>
    <row r="6" spans="1:4">
      <c r="A6" s="4" t="s">
        <v>249</v>
      </c>
      <c r="C6" s="5" t="n">
        <v>75000</v>
      </c>
      <c r="D6" s="5" t="n">
        <v>75000</v>
      </c>
    </row>
    <row r="7" spans="1:4">
      <c r="A7" s="4" t="s">
        <v>253</v>
      </c>
    </row>
    <row r="8" spans="1:4">
      <c r="A8" s="4" t="s">
        <v>249</v>
      </c>
      <c r="C8" s="6" t="n">
        <v>0</v>
      </c>
      <c r="D8" s="6" t="n">
        <v>14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54</v>
      </c>
      <c r="B1" s="2" t="s">
        <v>76</v>
      </c>
      <c r="C1" s="2" t="s">
        <v>1</v>
      </c>
    </row>
    <row r="2" spans="1:4">
      <c r="B2" s="2" t="s">
        <v>3</v>
      </c>
      <c r="C2" s="2" t="s">
        <v>2</v>
      </c>
      <c r="D2" s="2" t="s">
        <v>30</v>
      </c>
    </row>
    <row r="3" spans="1:4">
      <c r="A3" s="4" t="s">
        <v>255</v>
      </c>
      <c r="B3" s="6" t="n">
        <v>28043</v>
      </c>
      <c r="C3" s="6" t="n">
        <v>22418</v>
      </c>
      <c r="D3" s="6" t="n">
        <v>14918</v>
      </c>
    </row>
    <row r="4" spans="1:4">
      <c r="A4" s="4" t="s">
        <v>256</v>
      </c>
    </row>
    <row r="5" spans="1:4">
      <c r="A5" s="4" t="s">
        <v>255</v>
      </c>
      <c r="C5" s="6" t="n">
        <v>22418</v>
      </c>
      <c r="D5" s="6" t="n">
        <v>14918</v>
      </c>
    </row>
    <row r="6" spans="1:4">
      <c r="A6" s="4" t="s">
        <v>252</v>
      </c>
    </row>
    <row r="7" spans="1:4">
      <c r="A7" s="4" t="s">
        <v>257</v>
      </c>
      <c r="C7" s="4" t="s">
        <v>258</v>
      </c>
    </row>
    <row r="8" spans="1:4">
      <c r="A8" s="4" t="s">
        <v>259</v>
      </c>
      <c r="C8" s="6" t="n">
        <v>500000</v>
      </c>
    </row>
    <row r="9" spans="1:4">
      <c r="A9" s="4" t="s">
        <v>260</v>
      </c>
      <c r="C9" s="4" t="s">
        <v>261</v>
      </c>
    </row>
    <row r="10" spans="1:4">
      <c r="A10" s="4" t="s">
        <v>262</v>
      </c>
      <c r="C10" s="4" t="s">
        <v>263</v>
      </c>
    </row>
    <row r="11" spans="1:4">
      <c r="A11" s="4" t="s">
        <v>253</v>
      </c>
    </row>
    <row r="12" spans="1:4">
      <c r="A12" s="4" t="s">
        <v>259</v>
      </c>
      <c r="B12" s="6" t="n">
        <v>3000</v>
      </c>
      <c r="C12" s="6" t="n">
        <v>3000</v>
      </c>
    </row>
    <row r="13" spans="1:4">
      <c r="A13" s="4" t="s">
        <v>260</v>
      </c>
      <c r="B13" s="4" t="s">
        <v>264</v>
      </c>
      <c r="C13"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265</v>
      </c>
      <c r="B1" s="2" t="s">
        <v>75</v>
      </c>
      <c r="D1" s="2" t="s">
        <v>76</v>
      </c>
      <c r="F1" s="2" t="s">
        <v>1</v>
      </c>
    </row>
    <row r="2" spans="1:7">
      <c r="B2" s="2" t="s">
        <v>3</v>
      </c>
      <c r="C2" s="2" t="s">
        <v>77</v>
      </c>
      <c r="D2" s="2" t="s">
        <v>3</v>
      </c>
      <c r="E2" s="2" t="s">
        <v>77</v>
      </c>
      <c r="F2" s="2" t="s">
        <v>2</v>
      </c>
      <c r="G2" s="2" t="s">
        <v>30</v>
      </c>
    </row>
    <row r="3" spans="1:7">
      <c r="A3" s="4" t="s">
        <v>266</v>
      </c>
      <c r="B3" s="6" t="n">
        <v>16750</v>
      </c>
      <c r="C3" s="6" t="n">
        <v>15000</v>
      </c>
      <c r="D3" s="6" t="n">
        <v>77250</v>
      </c>
      <c r="E3" s="6" t="n">
        <v>45000</v>
      </c>
      <c r="F3" s="6" t="n">
        <v>60000</v>
      </c>
      <c r="G3" s="6" t="n">
        <v>168000</v>
      </c>
    </row>
    <row r="4" spans="1:7">
      <c r="A4" s="4" t="s">
        <v>267</v>
      </c>
      <c r="B4" s="5" t="n">
        <v>15539</v>
      </c>
      <c r="D4" s="5" t="n">
        <v>15539</v>
      </c>
      <c r="F4" s="5" t="n">
        <v>196302</v>
      </c>
      <c r="G4" s="5" t="n">
        <v>120000</v>
      </c>
    </row>
    <row r="5" spans="1:7">
      <c r="A5" s="4" t="s">
        <v>47</v>
      </c>
      <c r="B5" s="6" t="n">
        <v>157811</v>
      </c>
      <c r="D5" s="6" t="n">
        <v>157811</v>
      </c>
      <c r="F5" s="5" t="n">
        <v>515811</v>
      </c>
      <c r="G5" s="5" t="n">
        <v>458277</v>
      </c>
    </row>
    <row r="6" spans="1:7">
      <c r="A6" s="4" t="s">
        <v>268</v>
      </c>
    </row>
    <row r="7" spans="1:7">
      <c r="A7" s="4" t="s">
        <v>267</v>
      </c>
      <c r="F7" s="5" t="n">
        <v>16302</v>
      </c>
    </row>
    <row r="8" spans="1:7">
      <c r="A8" s="4" t="s">
        <v>269</v>
      </c>
    </row>
    <row r="9" spans="1:7">
      <c r="A9" s="4" t="s">
        <v>266</v>
      </c>
      <c r="F9" s="5" t="n">
        <v>0</v>
      </c>
      <c r="G9" s="5" t="n">
        <v>125500</v>
      </c>
    </row>
    <row r="10" spans="1:7">
      <c r="A10" s="4" t="s">
        <v>270</v>
      </c>
    </row>
    <row r="11" spans="1:7">
      <c r="A11" s="4" t="s">
        <v>266</v>
      </c>
      <c r="F11" s="5" t="n">
        <v>60000</v>
      </c>
      <c r="G11" s="5" t="n">
        <v>168000</v>
      </c>
    </row>
    <row r="12" spans="1:7">
      <c r="A12" s="4" t="s">
        <v>271</v>
      </c>
    </row>
    <row r="13" spans="1:7">
      <c r="A13" s="4" t="s">
        <v>47</v>
      </c>
      <c r="F13" s="6" t="n">
        <v>183164</v>
      </c>
      <c r="G13" s="5" t="n">
        <v>155364</v>
      </c>
    </row>
    <row r="14" spans="1:7">
      <c r="A14" s="4" t="s">
        <v>257</v>
      </c>
      <c r="F14" s="4" t="s">
        <v>272</v>
      </c>
    </row>
    <row r="15" spans="1:7">
      <c r="A15" s="4" t="s">
        <v>259</v>
      </c>
      <c r="F15" s="6" t="n">
        <v>300000</v>
      </c>
    </row>
    <row r="16" spans="1:7">
      <c r="A16" s="4" t="s">
        <v>260</v>
      </c>
      <c r="F16" s="4" t="s">
        <v>273</v>
      </c>
    </row>
    <row r="17" spans="1:7">
      <c r="A17" s="4" t="s">
        <v>255</v>
      </c>
      <c r="F17" s="6" t="n">
        <v>18354</v>
      </c>
      <c r="G17" s="5" t="n">
        <v>5532</v>
      </c>
    </row>
    <row r="18" spans="1:7">
      <c r="A18" s="4" t="s">
        <v>274</v>
      </c>
    </row>
    <row r="19" spans="1:7">
      <c r="A19" s="4" t="s">
        <v>47</v>
      </c>
      <c r="F19" s="6" t="n">
        <v>332647</v>
      </c>
      <c r="G19" s="5" t="n">
        <v>302913</v>
      </c>
    </row>
    <row r="20" spans="1:7">
      <c r="A20" s="4" t="s">
        <v>257</v>
      </c>
      <c r="F20" s="4" t="s">
        <v>275</v>
      </c>
    </row>
    <row r="21" spans="1:7">
      <c r="A21" s="4" t="s">
        <v>259</v>
      </c>
      <c r="F21" s="6" t="n">
        <v>500000</v>
      </c>
    </row>
    <row r="22" spans="1:7">
      <c r="A22" s="4" t="s">
        <v>260</v>
      </c>
      <c r="F22" s="4" t="s">
        <v>273</v>
      </c>
    </row>
    <row r="23" spans="1:7">
      <c r="A23" s="4" t="s">
        <v>255</v>
      </c>
      <c r="F23" s="6" t="n">
        <v>67040</v>
      </c>
      <c r="G23" s="6" t="n">
        <v>4479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276</v>
      </c>
      <c r="B1" s="2" t="s">
        <v>75</v>
      </c>
      <c r="D1" s="2" t="s">
        <v>76</v>
      </c>
      <c r="F1" s="2" t="s">
        <v>1</v>
      </c>
    </row>
    <row r="2" spans="1:7">
      <c r="B2" s="2" t="s">
        <v>3</v>
      </c>
      <c r="C2" s="2" t="s">
        <v>77</v>
      </c>
      <c r="D2" s="2" t="s">
        <v>3</v>
      </c>
      <c r="E2" s="2" t="s">
        <v>77</v>
      </c>
      <c r="F2" s="2" t="s">
        <v>2</v>
      </c>
      <c r="G2" s="2" t="s">
        <v>30</v>
      </c>
    </row>
    <row r="3" spans="1:7">
      <c r="A3" s="3" t="s">
        <v>181</v>
      </c>
    </row>
    <row r="4" spans="1:7">
      <c r="A4" s="4" t="s">
        <v>277</v>
      </c>
      <c r="F4" s="6" t="n">
        <v>0</v>
      </c>
      <c r="G4" s="6" t="n">
        <v>0</v>
      </c>
    </row>
    <row r="5" spans="1:7">
      <c r="A5" s="4" t="s">
        <v>278</v>
      </c>
      <c r="F5" s="5" t="n">
        <v>-16541</v>
      </c>
      <c r="G5" s="5" t="n">
        <v>-46044</v>
      </c>
    </row>
    <row r="6" spans="1:7">
      <c r="A6" s="4" t="s">
        <v>279</v>
      </c>
      <c r="F6" s="5" t="n">
        <v>16541</v>
      </c>
      <c r="G6" s="5" t="n">
        <v>46044</v>
      </c>
    </row>
    <row r="7" spans="1:7">
      <c r="A7" s="4" t="s">
        <v>280</v>
      </c>
      <c r="B7" s="6" t="n">
        <v>0</v>
      </c>
      <c r="C7" s="6" t="n">
        <v>0</v>
      </c>
      <c r="D7" s="6" t="n">
        <v>0</v>
      </c>
      <c r="E7" s="6" t="n">
        <v>0</v>
      </c>
      <c r="F7" s="6" t="n">
        <v>0</v>
      </c>
      <c r="G7" s="6" t="n">
        <v>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281</v>
      </c>
      <c r="B1" s="2" t="s">
        <v>75</v>
      </c>
      <c r="D1" s="2" t="s">
        <v>76</v>
      </c>
      <c r="F1" s="2" t="s">
        <v>1</v>
      </c>
    </row>
    <row r="2" spans="1:7">
      <c r="B2" s="2" t="s">
        <v>3</v>
      </c>
      <c r="C2" s="2" t="s">
        <v>77</v>
      </c>
      <c r="D2" s="2" t="s">
        <v>3</v>
      </c>
      <c r="E2" s="2" t="s">
        <v>77</v>
      </c>
      <c r="F2" s="2" t="s">
        <v>2</v>
      </c>
      <c r="G2" s="2" t="s">
        <v>30</v>
      </c>
    </row>
    <row r="3" spans="1:7">
      <c r="A3" s="3" t="s">
        <v>181</v>
      </c>
    </row>
    <row r="4" spans="1:7">
      <c r="A4" s="4" t="s">
        <v>282</v>
      </c>
      <c r="F4" s="6" t="n">
        <v>-16541</v>
      </c>
      <c r="G4" s="6" t="n">
        <v>-46044</v>
      </c>
    </row>
    <row r="5" spans="1:7">
      <c r="A5" s="4" t="s">
        <v>279</v>
      </c>
      <c r="F5" s="5" t="n">
        <v>16541</v>
      </c>
      <c r="G5" s="5" t="n">
        <v>46044</v>
      </c>
    </row>
    <row r="6" spans="1:7">
      <c r="A6" s="4" t="s">
        <v>280</v>
      </c>
      <c r="B6" s="6" t="n">
        <v>0</v>
      </c>
      <c r="C6" s="6" t="n">
        <v>0</v>
      </c>
      <c r="D6" s="6" t="n">
        <v>0</v>
      </c>
      <c r="E6" s="6" t="n">
        <v>0</v>
      </c>
      <c r="F6" s="6" t="n">
        <v>0</v>
      </c>
      <c r="G6" s="6" t="n">
        <v>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3</v>
      </c>
      <c r="B1" s="2" t="s">
        <v>1</v>
      </c>
    </row>
    <row r="2" spans="1:3">
      <c r="B2" s="2" t="s">
        <v>2</v>
      </c>
      <c r="C2" s="2" t="s">
        <v>30</v>
      </c>
    </row>
    <row r="3" spans="1:3">
      <c r="A3" s="3" t="s">
        <v>181</v>
      </c>
    </row>
    <row r="4" spans="1:3">
      <c r="A4" s="4" t="s">
        <v>284</v>
      </c>
      <c r="B4" s="6" t="n">
        <v>1737545</v>
      </c>
      <c r="C4" s="6" t="n">
        <v>2780000</v>
      </c>
    </row>
    <row r="5" spans="1:3">
      <c r="A5" s="4" t="s">
        <v>285</v>
      </c>
      <c r="B5" s="4" t="s">
        <v>286</v>
      </c>
    </row>
    <row r="6" spans="1:3">
      <c r="A6" s="4" t="s">
        <v>287</v>
      </c>
      <c r="B6" s="6" t="n">
        <v>260632</v>
      </c>
      <c r="C6" s="6" t="n">
        <v>4169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288</v>
      </c>
      <c r="B1" s="2" t="s">
        <v>75</v>
      </c>
      <c r="D1" s="2" t="s">
        <v>76</v>
      </c>
      <c r="F1" s="2" t="s">
        <v>1</v>
      </c>
      <c r="H1" s="2" t="s">
        <v>289</v>
      </c>
    </row>
    <row r="2" spans="1:8">
      <c r="B2" s="2" t="s">
        <v>3</v>
      </c>
      <c r="C2" s="2" t="s">
        <v>77</v>
      </c>
      <c r="D2" s="2" t="s">
        <v>3</v>
      </c>
      <c r="E2" s="2" t="s">
        <v>77</v>
      </c>
      <c r="F2" s="2" t="s">
        <v>2</v>
      </c>
      <c r="G2" s="2" t="s">
        <v>30</v>
      </c>
      <c r="H2" s="2" t="s">
        <v>2</v>
      </c>
    </row>
    <row r="3" spans="1:8">
      <c r="A3" s="4" t="s">
        <v>236</v>
      </c>
      <c r="B3" s="5" t="n">
        <v>0</v>
      </c>
      <c r="C3" s="5" t="n">
        <v>0</v>
      </c>
      <c r="D3" s="5" t="n">
        <v>0</v>
      </c>
      <c r="E3" s="5" t="n">
        <v>0</v>
      </c>
      <c r="F3" s="5" t="n">
        <v>0</v>
      </c>
      <c r="G3" s="5" t="n">
        <v>0</v>
      </c>
    </row>
    <row r="4" spans="1:8">
      <c r="A4" s="4" t="s">
        <v>290</v>
      </c>
    </row>
    <row r="5" spans="1:8">
      <c r="A5" s="4" t="s">
        <v>291</v>
      </c>
      <c r="D5" s="4" t="s">
        <v>292</v>
      </c>
      <c r="H5" s="4" t="s">
        <v>293</v>
      </c>
    </row>
    <row r="6" spans="1:8">
      <c r="A6" s="4" t="s">
        <v>294</v>
      </c>
    </row>
    <row r="7" spans="1:8">
      <c r="A7" s="4" t="s">
        <v>295</v>
      </c>
      <c r="D7" s="4" t="s">
        <v>239</v>
      </c>
    </row>
    <row r="8" spans="1:8">
      <c r="A8" s="4" t="s">
        <v>240</v>
      </c>
    </row>
    <row r="9" spans="1:8">
      <c r="A9" s="4" t="s">
        <v>295</v>
      </c>
      <c r="D9" s="4" t="s">
        <v>241</v>
      </c>
      <c r="F9" s="4" t="s">
        <v>241</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2</v>
      </c>
      <c r="B1" s="2" t="s">
        <v>3</v>
      </c>
      <c r="C1" s="2" t="s">
        <v>2</v>
      </c>
      <c r="D1" s="2" t="s">
        <v>30</v>
      </c>
    </row>
    <row r="2" spans="1:4">
      <c r="A2" s="3" t="s">
        <v>63</v>
      </c>
    </row>
    <row r="3" spans="1:4">
      <c r="A3" s="4" t="s">
        <v>64</v>
      </c>
      <c r="B3" s="8" t="n">
        <v>0.001</v>
      </c>
      <c r="C3" s="4" t="s">
        <v>65</v>
      </c>
      <c r="D3" s="9" t="n">
        <v>0.001</v>
      </c>
    </row>
    <row r="4" spans="1:4">
      <c r="A4" s="4" t="s">
        <v>66</v>
      </c>
      <c r="B4" s="5" t="n">
        <v>10000000</v>
      </c>
      <c r="C4" s="5" t="n">
        <v>10000000</v>
      </c>
      <c r="D4" s="5" t="n">
        <v>10000000</v>
      </c>
    </row>
    <row r="5" spans="1:4">
      <c r="A5" s="4" t="s">
        <v>67</v>
      </c>
      <c r="B5" s="5" t="n">
        <v>0</v>
      </c>
      <c r="C5" s="5" t="n">
        <v>0</v>
      </c>
      <c r="D5" s="5" t="n">
        <v>0</v>
      </c>
    </row>
    <row r="6" spans="1:4">
      <c r="A6" s="4" t="s">
        <v>68</v>
      </c>
      <c r="B6" s="5" t="n">
        <v>0</v>
      </c>
      <c r="C6" s="5" t="n">
        <v>0</v>
      </c>
      <c r="D6" s="5" t="n">
        <v>0</v>
      </c>
    </row>
    <row r="7" spans="1:4">
      <c r="A7" s="4" t="s">
        <v>69</v>
      </c>
      <c r="B7" s="9" t="n">
        <v>0.0001</v>
      </c>
      <c r="C7" s="4" t="s">
        <v>70</v>
      </c>
      <c r="D7" s="9" t="n">
        <v>0.0001</v>
      </c>
    </row>
    <row r="8" spans="1:4">
      <c r="A8" s="4" t="s">
        <v>71</v>
      </c>
      <c r="B8" s="5" t="n">
        <v>190000000</v>
      </c>
      <c r="C8" s="5" t="n">
        <v>190000000</v>
      </c>
      <c r="D8" s="5" t="n">
        <v>190000000</v>
      </c>
    </row>
    <row r="9" spans="1:4">
      <c r="A9" s="4" t="s">
        <v>72</v>
      </c>
      <c r="B9" s="5" t="n">
        <v>13929581</v>
      </c>
      <c r="C9" s="5" t="n">
        <v>7929581</v>
      </c>
      <c r="D9" s="5" t="n">
        <v>7929581</v>
      </c>
    </row>
    <row r="10" spans="1:4">
      <c r="A10" s="4" t="s">
        <v>73</v>
      </c>
      <c r="B10" s="5" t="n">
        <v>13929581</v>
      </c>
      <c r="C10" s="5" t="n">
        <v>7929581</v>
      </c>
      <c r="D10" s="5" t="n">
        <v>7929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296</v>
      </c>
      <c r="B1" s="2" t="s">
        <v>76</v>
      </c>
      <c r="C1" s="2" t="s">
        <v>1</v>
      </c>
    </row>
    <row r="2" spans="1:4">
      <c r="B2" s="2" t="s">
        <v>3</v>
      </c>
      <c r="C2" s="2" t="s">
        <v>2</v>
      </c>
      <c r="D2" s="2" t="s">
        <v>30</v>
      </c>
    </row>
    <row r="3" spans="1:4">
      <c r="A3" s="4" t="s">
        <v>297</v>
      </c>
      <c r="B3" s="6" t="n">
        <v>75000</v>
      </c>
      <c r="C3" s="6" t="n">
        <v>75000</v>
      </c>
      <c r="D3" s="6" t="n">
        <v>76459</v>
      </c>
    </row>
    <row r="4" spans="1:4">
      <c r="A4" s="4" t="s">
        <v>252</v>
      </c>
    </row>
    <row r="5" spans="1:4">
      <c r="A5" s="4" t="s">
        <v>298</v>
      </c>
      <c r="B5" s="4" t="s">
        <v>258</v>
      </c>
    </row>
    <row r="6" spans="1:4">
      <c r="A6" s="4" t="s">
        <v>259</v>
      </c>
      <c r="B6" s="6" t="n">
        <v>500000</v>
      </c>
    </row>
    <row r="7" spans="1:4">
      <c r="A7" s="4" t="s">
        <v>260</v>
      </c>
      <c r="B7" s="4" t="s">
        <v>261</v>
      </c>
    </row>
    <row r="8" spans="1:4">
      <c r="A8" s="4" t="s">
        <v>299</v>
      </c>
      <c r="B8" s="4" t="s">
        <v>300</v>
      </c>
    </row>
    <row r="9" spans="1:4">
      <c r="A9" s="4" t="s">
        <v>297</v>
      </c>
      <c r="B9" s="6" t="n">
        <v>75000</v>
      </c>
      <c r="C9" s="5" t="n">
        <v>75000</v>
      </c>
    </row>
    <row r="10" spans="1:4">
      <c r="A10" s="4" t="s">
        <v>255</v>
      </c>
      <c r="B10" s="5" t="n">
        <v>28043</v>
      </c>
      <c r="C10" s="5" t="n">
        <v>22418</v>
      </c>
    </row>
    <row r="11" spans="1:4">
      <c r="A11" s="4" t="s">
        <v>253</v>
      </c>
    </row>
    <row r="12" spans="1:4">
      <c r="A12" s="4" t="s">
        <v>259</v>
      </c>
      <c r="B12" s="6" t="n">
        <v>3000</v>
      </c>
      <c r="C12" s="6" t="n">
        <v>3000</v>
      </c>
    </row>
    <row r="13" spans="1:4">
      <c r="A13" s="4" t="s">
        <v>260</v>
      </c>
      <c r="B13" s="4" t="s">
        <v>264</v>
      </c>
      <c r="C13" s="4" t="s">
        <v>264</v>
      </c>
    </row>
    <row r="14" spans="1:4">
      <c r="A14" s="4" t="s">
        <v>255</v>
      </c>
      <c r="B14" s="6" t="n">
        <v>0</v>
      </c>
      <c r="C1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01</v>
      </c>
      <c r="B1" s="2" t="s">
        <v>75</v>
      </c>
      <c r="C1" s="2" t="s">
        <v>76</v>
      </c>
    </row>
    <row r="2" spans="1:3">
      <c r="B2" s="2" t="s">
        <v>302</v>
      </c>
      <c r="C2" s="2" t="s">
        <v>3</v>
      </c>
    </row>
    <row r="3" spans="1:3">
      <c r="A3" s="4" t="s">
        <v>303</v>
      </c>
    </row>
    <row r="4" spans="1:3">
      <c r="A4" s="4" t="s">
        <v>304</v>
      </c>
      <c r="C4" s="5" t="n">
        <v>400000</v>
      </c>
    </row>
    <row r="5" spans="1:3">
      <c r="A5" s="4" t="s">
        <v>305</v>
      </c>
    </row>
    <row r="6" spans="1:3">
      <c r="A6" s="4" t="s">
        <v>306</v>
      </c>
      <c r="B6"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07</v>
      </c>
      <c r="B1" s="2" t="s">
        <v>75</v>
      </c>
      <c r="D1" s="2" t="s">
        <v>76</v>
      </c>
    </row>
    <row r="2" spans="1:8">
      <c r="B2" s="2" t="s">
        <v>3</v>
      </c>
      <c r="C2" s="2" t="s">
        <v>77</v>
      </c>
      <c r="D2" s="2" t="s">
        <v>3</v>
      </c>
      <c r="E2" s="2" t="s">
        <v>77</v>
      </c>
      <c r="F2" s="2" t="s">
        <v>308</v>
      </c>
      <c r="G2" s="2" t="s">
        <v>2</v>
      </c>
      <c r="H2" s="2" t="s">
        <v>30</v>
      </c>
    </row>
    <row r="3" spans="1:8">
      <c r="A3" s="4" t="s">
        <v>309</v>
      </c>
      <c r="B3" s="6" t="n">
        <v>15539</v>
      </c>
      <c r="D3" s="6" t="n">
        <v>15539</v>
      </c>
      <c r="G3" s="6" t="n">
        <v>196302</v>
      </c>
      <c r="H3" s="6" t="n">
        <v>120000</v>
      </c>
    </row>
    <row r="4" spans="1:8">
      <c r="A4" s="4" t="s">
        <v>47</v>
      </c>
      <c r="B4" s="5" t="n">
        <v>157811</v>
      </c>
      <c r="D4" s="5" t="n">
        <v>157811</v>
      </c>
      <c r="G4" s="5" t="n">
        <v>515811</v>
      </c>
      <c r="H4" s="5" t="n">
        <v>458277</v>
      </c>
    </row>
    <row r="5" spans="1:8">
      <c r="A5" s="4" t="s">
        <v>255</v>
      </c>
      <c r="B5" s="5" t="n">
        <v>105523</v>
      </c>
      <c r="D5" s="5" t="n">
        <v>105523</v>
      </c>
      <c r="G5" s="5" t="n">
        <v>85394</v>
      </c>
      <c r="H5" s="5" t="n">
        <v>50322</v>
      </c>
    </row>
    <row r="6" spans="1:8">
      <c r="A6" s="4" t="s">
        <v>81</v>
      </c>
      <c r="B6" s="5" t="n">
        <v>20000</v>
      </c>
      <c r="C6" s="6" t="n">
        <v>0</v>
      </c>
      <c r="D6" s="5" t="n">
        <v>101000</v>
      </c>
      <c r="E6" s="6" t="n">
        <v>0</v>
      </c>
    </row>
    <row r="7" spans="1:8">
      <c r="A7" s="4" t="s">
        <v>39</v>
      </c>
      <c r="B7" s="5" t="n">
        <v>75000</v>
      </c>
      <c r="D7" s="5" t="n">
        <v>75000</v>
      </c>
      <c r="G7" s="5" t="n">
        <v>0</v>
      </c>
      <c r="H7" s="6" t="n">
        <v>0</v>
      </c>
    </row>
    <row r="8" spans="1:8">
      <c r="A8" s="4" t="s">
        <v>310</v>
      </c>
    </row>
    <row r="9" spans="1:8">
      <c r="A9" s="4" t="s">
        <v>81</v>
      </c>
      <c r="D9" s="5" t="n">
        <v>81000</v>
      </c>
    </row>
    <row r="10" spans="1:8">
      <c r="A10" s="4" t="s">
        <v>311</v>
      </c>
      <c r="D10" s="5" t="n">
        <v>6000</v>
      </c>
    </row>
    <row r="11" spans="1:8">
      <c r="A11" s="4" t="s">
        <v>39</v>
      </c>
      <c r="B11" s="6" t="n">
        <v>75000</v>
      </c>
      <c r="D11" s="6" t="n">
        <v>75000</v>
      </c>
    </row>
    <row r="12" spans="1:8">
      <c r="A12" s="4" t="s">
        <v>312</v>
      </c>
      <c r="D12" s="4" t="s">
        <v>273</v>
      </c>
    </row>
    <row r="13" spans="1:8">
      <c r="A13" s="4" t="s">
        <v>313</v>
      </c>
      <c r="D13" s="4" t="s">
        <v>314</v>
      </c>
    </row>
    <row r="14" spans="1:8">
      <c r="A14" s="4" t="s">
        <v>315</v>
      </c>
      <c r="B14" s="5" t="n">
        <v>24999</v>
      </c>
      <c r="D14" s="5" t="n">
        <v>24999</v>
      </c>
    </row>
    <row r="15" spans="1:8">
      <c r="A15" s="4" t="s">
        <v>316</v>
      </c>
    </row>
    <row r="16" spans="1:8">
      <c r="A16" s="4" t="s">
        <v>317</v>
      </c>
      <c r="F16" s="5" t="n">
        <v>833333</v>
      </c>
    </row>
    <row r="17" spans="1:8">
      <c r="A17" s="4" t="s">
        <v>318</v>
      </c>
      <c r="D17" s="5" t="n">
        <v>333333</v>
      </c>
    </row>
    <row r="18" spans="1:8">
      <c r="A18" s="4" t="s">
        <v>319</v>
      </c>
      <c r="D18" s="6" t="n">
        <v>50000</v>
      </c>
    </row>
    <row r="19" spans="1:8">
      <c r="A19" s="4" t="s">
        <v>320</v>
      </c>
    </row>
    <row r="20" spans="1:8">
      <c r="A20" s="4" t="s">
        <v>309</v>
      </c>
      <c r="B20" s="6" t="n">
        <v>15000</v>
      </c>
      <c r="D20" s="5" t="n">
        <v>15000</v>
      </c>
      <c r="G20" s="5" t="n">
        <v>180000</v>
      </c>
    </row>
    <row r="21" spans="1:8">
      <c r="A21" s="4" t="s">
        <v>321</v>
      </c>
      <c r="B21" s="5" t="n">
        <v>15000</v>
      </c>
      <c r="C21" s="6" t="n">
        <v>15000</v>
      </c>
      <c r="D21" s="5" t="n">
        <v>45000</v>
      </c>
      <c r="E21" s="6" t="n">
        <v>45000</v>
      </c>
    </row>
    <row r="22" spans="1:8">
      <c r="A22" s="4" t="s">
        <v>322</v>
      </c>
      <c r="B22" s="6" t="n">
        <v>210000</v>
      </c>
    </row>
    <row r="23" spans="1:8">
      <c r="A23" s="4" t="s">
        <v>323</v>
      </c>
      <c r="B23" s="5" t="n">
        <v>2100000</v>
      </c>
    </row>
    <row r="24" spans="1:8">
      <c r="A24" s="4" t="s">
        <v>324</v>
      </c>
    </row>
    <row r="25" spans="1:8">
      <c r="A25" s="4" t="s">
        <v>322</v>
      </c>
      <c r="D25" s="6" t="n">
        <v>200000</v>
      </c>
    </row>
    <row r="26" spans="1:8">
      <c r="A26" s="4" t="s">
        <v>323</v>
      </c>
      <c r="D26" s="5" t="n">
        <v>2000000</v>
      </c>
    </row>
    <row r="27" spans="1:8">
      <c r="A27" s="4" t="s">
        <v>298</v>
      </c>
      <c r="D27" s="4" t="s">
        <v>272</v>
      </c>
    </row>
    <row r="28" spans="1:8">
      <c r="A28" s="4" t="s">
        <v>259</v>
      </c>
      <c r="B28" s="6" t="n">
        <v>600000</v>
      </c>
      <c r="D28" s="6" t="n">
        <v>600000</v>
      </c>
    </row>
    <row r="29" spans="1:8">
      <c r="A29" s="4" t="s">
        <v>260</v>
      </c>
      <c r="D29" s="4" t="s">
        <v>273</v>
      </c>
    </row>
    <row r="30" spans="1:8">
      <c r="A30" s="4" t="s">
        <v>47</v>
      </c>
      <c r="B30" s="5" t="n">
        <v>108164</v>
      </c>
      <c r="D30" s="6" t="n">
        <v>108164</v>
      </c>
      <c r="G30" s="5" t="n">
        <v>183164</v>
      </c>
    </row>
    <row r="31" spans="1:8">
      <c r="A31" s="4" t="s">
        <v>255</v>
      </c>
      <c r="B31" s="5" t="n">
        <v>26816</v>
      </c>
      <c r="D31" s="5" t="n">
        <v>26816</v>
      </c>
      <c r="G31" s="5" t="n">
        <v>18354</v>
      </c>
    </row>
    <row r="32" spans="1:8">
      <c r="A32" s="4" t="s">
        <v>325</v>
      </c>
    </row>
    <row r="33" spans="1:8">
      <c r="A33" s="4" t="s">
        <v>322</v>
      </c>
      <c r="D33" s="6" t="n">
        <v>200000</v>
      </c>
    </row>
    <row r="34" spans="1:8">
      <c r="A34" s="4" t="s">
        <v>323</v>
      </c>
      <c r="D34" s="5" t="n">
        <v>2000000</v>
      </c>
    </row>
    <row r="35" spans="1:8">
      <c r="A35" s="4" t="s">
        <v>298</v>
      </c>
      <c r="D35" s="4" t="s">
        <v>275</v>
      </c>
    </row>
    <row r="36" spans="1:8">
      <c r="A36" s="4" t="s">
        <v>259</v>
      </c>
      <c r="B36" s="5" t="n">
        <v>500000</v>
      </c>
      <c r="D36" s="6" t="n">
        <v>500000</v>
      </c>
    </row>
    <row r="37" spans="1:8">
      <c r="A37" s="4" t="s">
        <v>47</v>
      </c>
      <c r="B37" s="5" t="n">
        <v>49647</v>
      </c>
      <c r="D37" s="5" t="n">
        <v>49647</v>
      </c>
      <c r="G37" s="5" t="n">
        <v>332647</v>
      </c>
    </row>
    <row r="38" spans="1:8">
      <c r="A38" s="4" t="s">
        <v>255</v>
      </c>
      <c r="B38" s="6" t="n">
        <v>78707</v>
      </c>
      <c r="D38" s="6" t="n">
        <v>78707</v>
      </c>
      <c r="G38" s="6" t="n">
        <v>670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74</v>
      </c>
      <c r="B1" s="2" t="s">
        <v>75</v>
      </c>
      <c r="D1" s="2" t="s">
        <v>76</v>
      </c>
      <c r="F1" s="2" t="s">
        <v>1</v>
      </c>
    </row>
    <row r="2" spans="1:7">
      <c r="B2" s="2" t="s">
        <v>3</v>
      </c>
      <c r="C2" s="2" t="s">
        <v>77</v>
      </c>
      <c r="D2" s="2" t="s">
        <v>3</v>
      </c>
      <c r="E2" s="2" t="s">
        <v>77</v>
      </c>
      <c r="F2" s="2" t="s">
        <v>2</v>
      </c>
      <c r="G2" s="2" t="s">
        <v>30</v>
      </c>
    </row>
    <row r="3" spans="1:7">
      <c r="A3" s="3" t="s">
        <v>78</v>
      </c>
    </row>
    <row r="4" spans="1:7">
      <c r="A4" s="4" t="s">
        <v>79</v>
      </c>
      <c r="B4" s="6" t="n">
        <v>0</v>
      </c>
      <c r="C4" s="6" t="n">
        <v>0</v>
      </c>
      <c r="D4" s="6" t="n">
        <v>50000</v>
      </c>
      <c r="E4" s="6" t="n">
        <v>0</v>
      </c>
    </row>
    <row r="5" spans="1:7">
      <c r="A5" s="4" t="s">
        <v>80</v>
      </c>
      <c r="B5" s="5" t="n">
        <v>0</v>
      </c>
      <c r="C5" s="5" t="n">
        <v>0</v>
      </c>
      <c r="D5" s="5" t="n">
        <v>4000</v>
      </c>
      <c r="E5" s="5" t="n">
        <v>0</v>
      </c>
      <c r="F5" s="6" t="n">
        <v>15000</v>
      </c>
      <c r="G5" s="6" t="n">
        <v>0</v>
      </c>
    </row>
    <row r="6" spans="1:7">
      <c r="A6" s="4" t="s">
        <v>81</v>
      </c>
      <c r="B6" s="5" t="n">
        <v>20000</v>
      </c>
      <c r="C6" s="5" t="n">
        <v>0</v>
      </c>
      <c r="D6" s="5" t="n">
        <v>101000</v>
      </c>
      <c r="E6" s="5" t="n">
        <v>0</v>
      </c>
    </row>
    <row r="7" spans="1:7">
      <c r="A7" s="4" t="s">
        <v>82</v>
      </c>
      <c r="B7" s="5" t="n">
        <v>20000</v>
      </c>
      <c r="C7" s="5" t="n">
        <v>0</v>
      </c>
      <c r="D7" s="5" t="n">
        <v>155000</v>
      </c>
      <c r="E7" s="5" t="n">
        <v>0</v>
      </c>
      <c r="F7" s="5" t="n">
        <v>0</v>
      </c>
      <c r="G7" s="5" t="n">
        <v>1000</v>
      </c>
    </row>
    <row r="8" spans="1:7">
      <c r="A8" s="4" t="s">
        <v>83</v>
      </c>
      <c r="B8" s="5" t="n">
        <v>0</v>
      </c>
      <c r="C8" s="5" t="n">
        <v>0</v>
      </c>
      <c r="D8" s="5" t="n">
        <v>0</v>
      </c>
      <c r="E8" s="5" t="n">
        <v>0</v>
      </c>
      <c r="F8" s="5" t="n">
        <v>0</v>
      </c>
      <c r="G8" s="5" t="n">
        <v>0</v>
      </c>
    </row>
    <row r="9" spans="1:7">
      <c r="A9" s="4" t="s">
        <v>84</v>
      </c>
      <c r="B9" s="5" t="n">
        <v>20000</v>
      </c>
      <c r="C9" s="5" t="n">
        <v>0</v>
      </c>
      <c r="D9" s="5" t="n">
        <v>155000</v>
      </c>
      <c r="E9" s="5" t="n">
        <v>0</v>
      </c>
      <c r="F9" s="5" t="n">
        <v>15000</v>
      </c>
      <c r="G9" s="5" t="n">
        <v>1000</v>
      </c>
    </row>
    <row r="10" spans="1:7">
      <c r="A10" s="3" t="s">
        <v>85</v>
      </c>
    </row>
    <row r="11" spans="1:7">
      <c r="A11" s="4" t="s">
        <v>86</v>
      </c>
      <c r="B11" s="5" t="n">
        <v>39564</v>
      </c>
      <c r="C11" s="5" t="n">
        <v>15003</v>
      </c>
      <c r="D11" s="5" t="n">
        <v>40178</v>
      </c>
      <c r="E11" s="5" t="n">
        <v>15003</v>
      </c>
      <c r="F11" s="5" t="n">
        <v>32305</v>
      </c>
      <c r="G11" s="5" t="n">
        <v>43118</v>
      </c>
    </row>
    <row r="12" spans="1:7">
      <c r="A12" s="4" t="s">
        <v>87</v>
      </c>
      <c r="B12" s="5" t="n">
        <v>16750</v>
      </c>
      <c r="C12" s="5" t="n">
        <v>15000</v>
      </c>
      <c r="D12" s="5" t="n">
        <v>77250</v>
      </c>
      <c r="E12" s="5" t="n">
        <v>45000</v>
      </c>
      <c r="F12" s="5" t="n">
        <v>60000</v>
      </c>
      <c r="G12" s="5" t="n">
        <v>168000</v>
      </c>
    </row>
    <row r="13" spans="1:7">
      <c r="A13" s="4" t="s">
        <v>88</v>
      </c>
      <c r="B13" s="5" t="n">
        <v>18615</v>
      </c>
      <c r="C13" s="5" t="n">
        <v>13030</v>
      </c>
      <c r="D13" s="5" t="n">
        <v>59524</v>
      </c>
      <c r="E13" s="5" t="n">
        <v>33095</v>
      </c>
      <c r="F13" s="5" t="n">
        <v>43155</v>
      </c>
      <c r="G13" s="5" t="n">
        <v>41858</v>
      </c>
    </row>
    <row r="14" spans="1:7">
      <c r="A14" s="4" t="s">
        <v>89</v>
      </c>
      <c r="B14" s="5" t="n">
        <v>7988</v>
      </c>
      <c r="C14" s="5" t="n">
        <v>22402</v>
      </c>
      <c r="D14" s="5" t="n">
        <v>33028</v>
      </c>
      <c r="E14" s="5" t="n">
        <v>50377</v>
      </c>
      <c r="F14" s="5" t="n">
        <v>63613</v>
      </c>
      <c r="G14" s="5" t="n">
        <v>15500</v>
      </c>
    </row>
    <row r="15" spans="1:7">
      <c r="A15" s="4" t="s">
        <v>90</v>
      </c>
      <c r="B15" s="5" t="n">
        <v>82917</v>
      </c>
      <c r="C15" s="5" t="n">
        <v>65435</v>
      </c>
      <c r="D15" s="5" t="n">
        <v>209980</v>
      </c>
      <c r="E15" s="5" t="n">
        <v>143475</v>
      </c>
      <c r="F15" s="5" t="n">
        <v>199073</v>
      </c>
      <c r="G15" s="5" t="n">
        <v>268476</v>
      </c>
    </row>
    <row r="16" spans="1:7">
      <c r="A16" s="4" t="s">
        <v>91</v>
      </c>
      <c r="B16" s="5" t="n">
        <v>-62917</v>
      </c>
      <c r="C16" s="5" t="n">
        <v>-65435</v>
      </c>
      <c r="D16" s="5" t="n">
        <v>-54980</v>
      </c>
      <c r="E16" s="5" t="n">
        <v>-143475</v>
      </c>
      <c r="F16" s="5" t="n">
        <v>-184073</v>
      </c>
      <c r="G16" s="5" t="n">
        <v>-267476</v>
      </c>
    </row>
    <row r="17" spans="1:7">
      <c r="A17" s="3" t="s">
        <v>92</v>
      </c>
    </row>
    <row r="18" spans="1:7">
      <c r="A18" s="4" t="s">
        <v>93</v>
      </c>
      <c r="B18" s="5" t="n">
        <v>-1875</v>
      </c>
      <c r="C18" s="5" t="n">
        <v>-1875</v>
      </c>
      <c r="D18" s="5" t="n">
        <v>-5625</v>
      </c>
      <c r="E18" s="5" t="n">
        <v>-5625</v>
      </c>
      <c r="F18" s="5" t="n">
        <v>-7500</v>
      </c>
      <c r="G18" s="5" t="n">
        <v>-7713</v>
      </c>
    </row>
    <row r="19" spans="1:7">
      <c r="A19" s="4" t="s">
        <v>94</v>
      </c>
      <c r="B19" s="5" t="n">
        <v>-2004</v>
      </c>
      <c r="C19" s="5" t="n">
        <v>-9013</v>
      </c>
      <c r="D19" s="5" t="n">
        <v>-20129</v>
      </c>
      <c r="E19" s="5" t="n">
        <v>-25718</v>
      </c>
      <c r="F19" s="5" t="n">
        <v>-35072</v>
      </c>
      <c r="G19" s="5" t="n">
        <v>-31768</v>
      </c>
    </row>
    <row r="20" spans="1:7">
      <c r="A20" s="4" t="s">
        <v>95</v>
      </c>
      <c r="B20" s="5" t="n">
        <v>1512</v>
      </c>
      <c r="C20" s="5" t="n">
        <v>0</v>
      </c>
      <c r="D20" s="5" t="n">
        <v>2612</v>
      </c>
      <c r="E20" s="5" t="n">
        <v>0</v>
      </c>
    </row>
    <row r="21" spans="1:7">
      <c r="A21" s="4" t="s">
        <v>96</v>
      </c>
      <c r="B21" s="5" t="n">
        <v>-2367</v>
      </c>
      <c r="C21" s="5" t="n">
        <v>-10888</v>
      </c>
      <c r="D21" s="5" t="n">
        <v>-23142</v>
      </c>
      <c r="E21" s="5" t="n">
        <v>-31343</v>
      </c>
      <c r="F21" s="5" t="n">
        <v>-42572</v>
      </c>
      <c r="G21" s="5" t="n">
        <v>-39481</v>
      </c>
    </row>
    <row r="22" spans="1:7">
      <c r="A22" s="4" t="s">
        <v>97</v>
      </c>
      <c r="B22" s="5" t="n">
        <v>-65284</v>
      </c>
      <c r="C22" s="5" t="n">
        <v>-76323</v>
      </c>
      <c r="D22" s="5" t="n">
        <v>-78122</v>
      </c>
      <c r="E22" s="5" t="n">
        <v>-174818</v>
      </c>
      <c r="F22" s="5" t="n">
        <v>-226645</v>
      </c>
      <c r="G22" s="5" t="n">
        <v>-306957</v>
      </c>
    </row>
    <row r="23" spans="1:7">
      <c r="A23" s="4" t="s">
        <v>98</v>
      </c>
      <c r="B23" s="5" t="n">
        <v>0</v>
      </c>
      <c r="C23" s="5" t="n">
        <v>0</v>
      </c>
      <c r="D23" s="5" t="n">
        <v>0</v>
      </c>
      <c r="E23" s="5" t="n">
        <v>0</v>
      </c>
      <c r="F23" s="5" t="n">
        <v>0</v>
      </c>
      <c r="G23" s="5" t="n">
        <v>0</v>
      </c>
    </row>
    <row r="24" spans="1:7">
      <c r="A24" s="4" t="s">
        <v>99</v>
      </c>
      <c r="B24" s="6" t="n">
        <v>-65284</v>
      </c>
      <c r="C24" s="6" t="n">
        <v>-76323</v>
      </c>
      <c r="D24" s="6" t="n">
        <v>-78122</v>
      </c>
      <c r="E24" s="6" t="n">
        <v>-174818</v>
      </c>
      <c r="F24" s="6" t="n">
        <v>-226645</v>
      </c>
      <c r="G24" s="6" t="n">
        <v>-306957</v>
      </c>
    </row>
    <row r="25" spans="1:7">
      <c r="A25" s="4" t="s">
        <v>100</v>
      </c>
      <c r="B25" s="6" t="n">
        <v>0</v>
      </c>
      <c r="C25" s="10" t="n">
        <v>-0.01</v>
      </c>
      <c r="D25" s="10" t="n">
        <v>-0.01</v>
      </c>
      <c r="E25" s="10" t="n">
        <v>-0.02</v>
      </c>
      <c r="F25" s="4" t="s">
        <v>101</v>
      </c>
      <c r="G25" s="4" t="s">
        <v>102</v>
      </c>
    </row>
    <row r="26" spans="1:7">
      <c r="A26" s="4" t="s">
        <v>103</v>
      </c>
      <c r="B26" s="5" t="n">
        <v>13726320</v>
      </c>
      <c r="C26" s="5" t="n">
        <v>7929581</v>
      </c>
      <c r="D26" s="5" t="n">
        <v>9630924</v>
      </c>
      <c r="E26" s="5" t="n">
        <v>7929581</v>
      </c>
      <c r="F26" s="5" t="n">
        <v>7929581</v>
      </c>
      <c r="G26" s="5" t="n">
        <v>792958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104</v>
      </c>
      <c r="B1" s="2" t="s">
        <v>105</v>
      </c>
      <c r="C1" s="2" t="s">
        <v>106</v>
      </c>
      <c r="D1" s="2" t="s">
        <v>107</v>
      </c>
      <c r="E1" s="2" t="s">
        <v>108</v>
      </c>
    </row>
    <row r="2" spans="1:5">
      <c r="A2" s="4" t="s">
        <v>109</v>
      </c>
      <c r="B2" s="5" t="n">
        <v>7929581</v>
      </c>
    </row>
    <row r="3" spans="1:5">
      <c r="A3" s="4" t="s">
        <v>110</v>
      </c>
      <c r="B3" s="6" t="n">
        <v>792</v>
      </c>
      <c r="C3" s="6" t="n">
        <v>2244829</v>
      </c>
      <c r="D3" s="6" t="n">
        <v>-2472855</v>
      </c>
      <c r="E3" s="6" t="n">
        <v>-227234</v>
      </c>
    </row>
    <row r="4" spans="1:5">
      <c r="A4" s="4" t="s">
        <v>99</v>
      </c>
      <c r="D4" s="5" t="n">
        <v>-306957</v>
      </c>
      <c r="E4" s="5" t="n">
        <v>-306957</v>
      </c>
    </row>
    <row r="5" spans="1:5">
      <c r="A5" s="4" t="s">
        <v>111</v>
      </c>
      <c r="B5" s="5" t="n">
        <v>7929581</v>
      </c>
    </row>
    <row r="6" spans="1:5">
      <c r="A6" s="4" t="s">
        <v>112</v>
      </c>
      <c r="B6" s="6" t="n">
        <v>792</v>
      </c>
      <c r="C6" s="5" t="n">
        <v>2244829</v>
      </c>
      <c r="D6" s="5" t="n">
        <v>-2779812</v>
      </c>
      <c r="E6" s="5" t="n">
        <v>-534191</v>
      </c>
    </row>
    <row r="7" spans="1:5">
      <c r="A7" s="4" t="s">
        <v>99</v>
      </c>
      <c r="D7" s="5" t="n">
        <v>-226645</v>
      </c>
      <c r="E7" s="5" t="n">
        <v>-226645</v>
      </c>
    </row>
    <row r="8" spans="1:5">
      <c r="A8" s="4" t="s">
        <v>113</v>
      </c>
      <c r="B8" s="5" t="n">
        <v>7929581</v>
      </c>
    </row>
    <row r="9" spans="1:5">
      <c r="A9" s="4" t="s">
        <v>114</v>
      </c>
      <c r="B9" s="6" t="n">
        <v>792</v>
      </c>
      <c r="C9" s="6" t="n">
        <v>2244829</v>
      </c>
      <c r="D9" s="6" t="n">
        <v>-3006457</v>
      </c>
      <c r="E9" s="5" t="n">
        <v>-760836</v>
      </c>
    </row>
    <row r="10" spans="1:5">
      <c r="A10" s="4" t="s">
        <v>99</v>
      </c>
      <c r="E10" s="5" t="n">
        <v>-78122</v>
      </c>
    </row>
    <row r="11" spans="1:5">
      <c r="A11" s="4" t="s">
        <v>115</v>
      </c>
      <c r="E11" s="6" t="n">
        <v>-205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16</v>
      </c>
      <c r="B1" s="2" t="s">
        <v>76</v>
      </c>
      <c r="D1" s="2" t="s">
        <v>1</v>
      </c>
    </row>
    <row r="2" spans="1:5">
      <c r="B2" s="2" t="s">
        <v>3</v>
      </c>
      <c r="C2" s="2" t="s">
        <v>77</v>
      </c>
      <c r="D2" s="2" t="s">
        <v>2</v>
      </c>
      <c r="E2" s="2" t="s">
        <v>30</v>
      </c>
    </row>
    <row r="3" spans="1:5">
      <c r="A3" s="3" t="s">
        <v>117</v>
      </c>
    </row>
    <row r="4" spans="1:5">
      <c r="A4" s="4" t="s">
        <v>99</v>
      </c>
      <c r="B4" s="6" t="n">
        <v>-78122</v>
      </c>
      <c r="C4" s="6" t="n">
        <v>-174818</v>
      </c>
      <c r="D4" s="6" t="n">
        <v>-226645</v>
      </c>
      <c r="E4" s="6" t="n">
        <v>-306957</v>
      </c>
    </row>
    <row r="5" spans="1:5">
      <c r="A5" s="3" t="s">
        <v>118</v>
      </c>
    </row>
    <row r="6" spans="1:5">
      <c r="A6" s="4" t="s">
        <v>119</v>
      </c>
      <c r="B6" s="5" t="n">
        <v>13334</v>
      </c>
      <c r="C6" s="5" t="n">
        <v>30000</v>
      </c>
      <c r="D6" s="5" t="n">
        <v>40000</v>
      </c>
      <c r="E6" s="5" t="n">
        <v>40000</v>
      </c>
    </row>
    <row r="7" spans="1:5">
      <c r="A7" s="4" t="s">
        <v>120</v>
      </c>
      <c r="B7" s="5" t="n">
        <v>45000</v>
      </c>
      <c r="C7" s="5" t="n">
        <v>0</v>
      </c>
    </row>
    <row r="8" spans="1:5">
      <c r="A8" s="3" t="s">
        <v>121</v>
      </c>
    </row>
    <row r="9" spans="1:5">
      <c r="A9" s="4" t="s">
        <v>122</v>
      </c>
      <c r="B9" s="5" t="n">
        <v>-75000</v>
      </c>
      <c r="C9" s="5" t="n">
        <v>0</v>
      </c>
    </row>
    <row r="10" spans="1:5">
      <c r="A10" s="4" t="s">
        <v>123</v>
      </c>
      <c r="B10" s="5" t="n">
        <v>-2612</v>
      </c>
      <c r="C10" s="5" t="n">
        <v>0</v>
      </c>
    </row>
    <row r="11" spans="1:5">
      <c r="A11" s="4" t="s">
        <v>124</v>
      </c>
      <c r="D11" s="5" t="n">
        <v>-15000</v>
      </c>
      <c r="E11" s="5" t="n">
        <v>0</v>
      </c>
    </row>
    <row r="12" spans="1:5">
      <c r="A12" s="4" t="s">
        <v>125</v>
      </c>
      <c r="B12" s="5" t="n">
        <v>3427</v>
      </c>
      <c r="C12" s="5" t="n">
        <v>24015</v>
      </c>
      <c r="D12" s="5" t="n">
        <v>27478</v>
      </c>
      <c r="E12" s="5" t="n">
        <v>-14050</v>
      </c>
    </row>
    <row r="13" spans="1:5">
      <c r="A13" s="4" t="s">
        <v>126</v>
      </c>
      <c r="B13" s="5" t="n">
        <v>29237</v>
      </c>
      <c r="C13" s="5" t="n">
        <v>45000</v>
      </c>
      <c r="D13" s="5" t="n">
        <v>76302</v>
      </c>
      <c r="E13" s="5" t="n">
        <v>60000</v>
      </c>
    </row>
    <row r="14" spans="1:5">
      <c r="A14" s="4" t="s">
        <v>127</v>
      </c>
      <c r="B14" s="5" t="n">
        <v>5625</v>
      </c>
      <c r="C14" s="5" t="n">
        <v>5625</v>
      </c>
      <c r="D14" s="5" t="n">
        <v>7500</v>
      </c>
      <c r="E14" s="5" t="n">
        <v>7452</v>
      </c>
    </row>
    <row r="15" spans="1:5">
      <c r="A15" s="4" t="s">
        <v>128</v>
      </c>
      <c r="B15" s="5" t="n">
        <v>20129</v>
      </c>
      <c r="C15" s="5" t="n">
        <v>25718</v>
      </c>
      <c r="D15" s="5" t="n">
        <v>35072</v>
      </c>
      <c r="E15" s="5" t="n">
        <v>31767</v>
      </c>
    </row>
    <row r="16" spans="1:5">
      <c r="A16" s="4" t="s">
        <v>129</v>
      </c>
      <c r="B16" s="5" t="n">
        <v>-38982</v>
      </c>
      <c r="C16" s="5" t="n">
        <v>-44460</v>
      </c>
      <c r="D16" s="5" t="n">
        <v>-55293</v>
      </c>
      <c r="E16" s="5" t="n">
        <v>-181788</v>
      </c>
    </row>
    <row r="17" spans="1:5">
      <c r="A17" s="3" t="s">
        <v>130</v>
      </c>
    </row>
    <row r="18" spans="1:5">
      <c r="A18" s="4" t="s">
        <v>131</v>
      </c>
      <c r="D18" s="5" t="n">
        <v>0</v>
      </c>
      <c r="E18" s="5" t="n">
        <v>2366</v>
      </c>
    </row>
    <row r="19" spans="1:5">
      <c r="A19" s="4" t="s">
        <v>132</v>
      </c>
      <c r="B19" s="5" t="n">
        <v>0</v>
      </c>
      <c r="C19" s="5" t="n">
        <v>-1459</v>
      </c>
      <c r="D19" s="5" t="n">
        <v>0</v>
      </c>
      <c r="E19" s="5" t="n">
        <v>-3134</v>
      </c>
    </row>
    <row r="20" spans="1:5">
      <c r="A20" s="4" t="s">
        <v>133</v>
      </c>
      <c r="B20" s="5" t="n">
        <v>201500</v>
      </c>
      <c r="C20" s="5" t="n">
        <v>187359</v>
      </c>
      <c r="D20" s="5" t="n">
        <v>246175</v>
      </c>
      <c r="E20" s="5" t="n">
        <v>275364</v>
      </c>
    </row>
    <row r="21" spans="1:5">
      <c r="A21" s="4" t="s">
        <v>134</v>
      </c>
      <c r="B21" s="5" t="n">
        <v>-159500</v>
      </c>
      <c r="C21" s="5" t="n">
        <v>-145100</v>
      </c>
      <c r="D21" s="5" t="n">
        <v>-190100</v>
      </c>
      <c r="E21" s="5" t="n">
        <v>-71416</v>
      </c>
    </row>
    <row r="22" spans="1:5">
      <c r="A22" s="4" t="s">
        <v>135</v>
      </c>
      <c r="B22" s="5" t="n">
        <v>42000</v>
      </c>
      <c r="C22" s="5" t="n">
        <v>40800</v>
      </c>
      <c r="D22" s="5" t="n">
        <v>56075</v>
      </c>
      <c r="E22" s="5" t="n">
        <v>203181</v>
      </c>
    </row>
    <row r="23" spans="1:5">
      <c r="A23" s="4" t="s">
        <v>136</v>
      </c>
      <c r="B23" s="5" t="n">
        <v>3018</v>
      </c>
      <c r="C23" s="5" t="n">
        <v>-3660</v>
      </c>
      <c r="D23" s="5" t="n">
        <v>782</v>
      </c>
      <c r="E23" s="5" t="n">
        <v>21393</v>
      </c>
    </row>
    <row r="24" spans="1:5">
      <c r="A24" s="4" t="s">
        <v>137</v>
      </c>
      <c r="B24" s="5" t="n">
        <v>49900</v>
      </c>
      <c r="C24" s="5" t="n">
        <v>49118</v>
      </c>
      <c r="D24" s="5" t="n">
        <v>49118</v>
      </c>
      <c r="E24" s="5" t="n">
        <v>27725</v>
      </c>
    </row>
    <row r="25" spans="1:5">
      <c r="A25" s="4" t="s">
        <v>138</v>
      </c>
      <c r="B25" s="5" t="n">
        <v>52918</v>
      </c>
      <c r="C25" s="5" t="n">
        <v>45458</v>
      </c>
      <c r="D25" s="5" t="n">
        <v>49900</v>
      </c>
      <c r="E25" s="5" t="n">
        <v>49118</v>
      </c>
    </row>
    <row r="26" spans="1:5">
      <c r="A26" s="3" t="s">
        <v>139</v>
      </c>
    </row>
    <row r="27" spans="1:5">
      <c r="A27" s="4" t="s">
        <v>140</v>
      </c>
      <c r="B27" s="5" t="n">
        <v>0</v>
      </c>
      <c r="C27" s="5" t="n">
        <v>0</v>
      </c>
      <c r="D27" s="5" t="n">
        <v>0</v>
      </c>
      <c r="E27" s="5" t="n">
        <v>0</v>
      </c>
    </row>
    <row r="28" spans="1:5">
      <c r="A28" s="4" t="s">
        <v>141</v>
      </c>
      <c r="B28" s="5" t="n">
        <v>0</v>
      </c>
      <c r="C28" s="5" t="n">
        <v>0</v>
      </c>
      <c r="D28" s="5" t="n">
        <v>0</v>
      </c>
      <c r="E28" s="5" t="n">
        <v>0</v>
      </c>
    </row>
    <row r="29" spans="1:5">
      <c r="A29" s="3" t="s">
        <v>142</v>
      </c>
    </row>
    <row r="30" spans="1:5">
      <c r="A30" s="4" t="s">
        <v>143</v>
      </c>
      <c r="D30" s="6" t="n">
        <v>1459</v>
      </c>
      <c r="E30" s="6" t="n">
        <v>0</v>
      </c>
    </row>
    <row r="31" spans="1:5">
      <c r="A31" s="4" t="s">
        <v>144</v>
      </c>
      <c r="B31" s="5" t="n">
        <v>-86667</v>
      </c>
      <c r="C31" s="5" t="n">
        <v>0</v>
      </c>
    </row>
    <row r="32" spans="1:5">
      <c r="A32" s="4" t="s">
        <v>145</v>
      </c>
      <c r="B32" s="5" t="n">
        <v>50000</v>
      </c>
      <c r="C32" s="5" t="n">
        <v>0</v>
      </c>
    </row>
    <row r="33" spans="1:5">
      <c r="A33" s="4" t="s">
        <v>146</v>
      </c>
      <c r="B33" s="5" t="n">
        <v>400000</v>
      </c>
      <c r="C33" s="5" t="n">
        <v>0</v>
      </c>
    </row>
    <row r="34" spans="1:5">
      <c r="A34" s="4" t="s">
        <v>147</v>
      </c>
      <c r="B34" s="6" t="n">
        <v>210000</v>
      </c>
      <c r="C3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8</v>
      </c>
      <c r="B1" s="2" t="s">
        <v>76</v>
      </c>
      <c r="C1" s="2" t="s">
        <v>1</v>
      </c>
    </row>
    <row r="2" spans="1:3">
      <c r="B2" s="2" t="s">
        <v>3</v>
      </c>
      <c r="C2" s="2" t="s">
        <v>2</v>
      </c>
    </row>
    <row r="3" spans="1:3">
      <c r="A3" s="3" t="s">
        <v>149</v>
      </c>
    </row>
    <row r="4" spans="1:3">
      <c r="A4" s="4" t="s">
        <v>150</v>
      </c>
      <c r="B4" s="4" t="s">
        <v>151</v>
      </c>
      <c r="C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3</v>
      </c>
      <c r="B1" s="2" t="s">
        <v>76</v>
      </c>
      <c r="C1" s="2" t="s">
        <v>1</v>
      </c>
    </row>
    <row r="2" spans="1:3">
      <c r="B2" s="2" t="s">
        <v>3</v>
      </c>
      <c r="C2" s="2" t="s">
        <v>2</v>
      </c>
    </row>
    <row r="3" spans="1:3">
      <c r="A3" s="3" t="s">
        <v>154</v>
      </c>
    </row>
    <row r="4" spans="1:3">
      <c r="A4" s="4" t="s">
        <v>155</v>
      </c>
      <c r="B4" s="4" t="s">
        <v>156</v>
      </c>
      <c r="C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8</v>
      </c>
      <c r="B1" s="2" t="s">
        <v>76</v>
      </c>
      <c r="C1" s="2" t="s">
        <v>1</v>
      </c>
    </row>
    <row r="2" spans="1:3">
      <c r="B2" s="2" t="s">
        <v>3</v>
      </c>
      <c r="C2" s="2" t="s">
        <v>2</v>
      </c>
    </row>
    <row r="3" spans="1:3">
      <c r="A3" s="3" t="s">
        <v>149</v>
      </c>
    </row>
    <row r="4" spans="1:3">
      <c r="A4" s="4" t="s">
        <v>159</v>
      </c>
      <c r="B4" s="4" t="s">
        <v>160</v>
      </c>
      <c r="C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2:45:08Z</dcterms:created>
  <dcterms:modified xmlns:dcterms="http://purl.org/dc/terms/" xmlns:xsi="http://www.w3.org/2001/XMLSchema-instance" xsi:type="dcterms:W3CDTF">2018-01-10T12:45:08Z</dcterms:modified>
</cp:coreProperties>
</file>